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Basis of Presentation" sheetId="11" state="visible" r:id="rId11"/>
    <sheet xmlns:r="http://schemas.openxmlformats.org/officeDocument/2006/relationships" name="Helio Vision Acquisition" sheetId="12" state="visible" r:id="rId12"/>
    <sheet xmlns:r="http://schemas.openxmlformats.org/officeDocument/2006/relationships" name="Net Loss Per Share" sheetId="13" state="visible" r:id="rId13"/>
    <sheet xmlns:r="http://schemas.openxmlformats.org/officeDocument/2006/relationships" name="Cash, Cash Equivalents and Mark" sheetId="14" state="visible" r:id="rId14"/>
    <sheet xmlns:r="http://schemas.openxmlformats.org/officeDocument/2006/relationships" name="Fair Value Measurements" sheetId="15" state="visible" r:id="rId15"/>
    <sheet xmlns:r="http://schemas.openxmlformats.org/officeDocument/2006/relationships" name="Prepaid Expenses and Other Curr" sheetId="16" state="visible" r:id="rId16"/>
    <sheet xmlns:r="http://schemas.openxmlformats.org/officeDocument/2006/relationships" name="Accrued Expenses" sheetId="17" state="visible" r:id="rId17"/>
    <sheet xmlns:r="http://schemas.openxmlformats.org/officeDocument/2006/relationships" name="Credit Facility"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ignificant Agreements" sheetId="24" state="visible" r:id="rId24"/>
    <sheet xmlns:r="http://schemas.openxmlformats.org/officeDocument/2006/relationships" name="Segment Reporting" sheetId="25" state="visible" r:id="rId25"/>
    <sheet xmlns:r="http://schemas.openxmlformats.org/officeDocument/2006/relationships" name="Basis of Presentation (Policies" sheetId="26" state="visible" r:id="rId26"/>
    <sheet xmlns:r="http://schemas.openxmlformats.org/officeDocument/2006/relationships" name="Net Loss Per Share (Tables)" sheetId="27" state="visible" r:id="rId27"/>
    <sheet xmlns:r="http://schemas.openxmlformats.org/officeDocument/2006/relationships" name="Cash, Cash Equivalents and Ma_2"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Accrued Expenses (Tables)" sheetId="31" state="visible" r:id="rId31"/>
    <sheet xmlns:r="http://schemas.openxmlformats.org/officeDocument/2006/relationships" name="Credit Facility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Helio Vision Acquisition - Addi" sheetId="35" state="visible" r:id="rId35"/>
    <sheet xmlns:r="http://schemas.openxmlformats.org/officeDocument/2006/relationships" name="Net Loss Per Share - Computatio" sheetId="36" state="visible" r:id="rId36"/>
    <sheet xmlns:r="http://schemas.openxmlformats.org/officeDocument/2006/relationships" name="Cash, Cash Equivalents and Ma_3" sheetId="37" state="visible" r:id="rId37"/>
    <sheet xmlns:r="http://schemas.openxmlformats.org/officeDocument/2006/relationships" name="Fair Value Measurements - Addit" sheetId="38" state="visible" r:id="rId38"/>
    <sheet xmlns:r="http://schemas.openxmlformats.org/officeDocument/2006/relationships" name="Fair Value Measurements - Sched" sheetId="39" state="visible" r:id="rId39"/>
    <sheet xmlns:r="http://schemas.openxmlformats.org/officeDocument/2006/relationships" name="Prepaid Expenses and Other Cu_3" sheetId="40" state="visible" r:id="rId40"/>
    <sheet xmlns:r="http://schemas.openxmlformats.org/officeDocument/2006/relationships" name="Accrued Expenses - Schedule of " sheetId="41" state="visible" r:id="rId41"/>
    <sheet xmlns:r="http://schemas.openxmlformats.org/officeDocument/2006/relationships" name="Credit Facility - Additional In" sheetId="42" state="visible" r:id="rId42"/>
    <sheet xmlns:r="http://schemas.openxmlformats.org/officeDocument/2006/relationships" name="Credit Facility - Schedule of L" sheetId="43" state="visible" r:id="rId43"/>
    <sheet xmlns:r="http://schemas.openxmlformats.org/officeDocument/2006/relationships" name="Credit Facility - Schedule of P" sheetId="44" state="visible" r:id="rId44"/>
    <sheet xmlns:r="http://schemas.openxmlformats.org/officeDocument/2006/relationships" name="Stockholders' Equity - Addition" sheetId="45" state="visible" r:id="rId45"/>
    <sheet xmlns:r="http://schemas.openxmlformats.org/officeDocument/2006/relationships" name="Income Taxes - Additional Infor"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Leases - Additional Information" sheetId="53" state="visible" r:id="rId53"/>
    <sheet xmlns:r="http://schemas.openxmlformats.org/officeDocument/2006/relationships" name="Leases - Schedule of Maturities" sheetId="54" state="visible" r:id="rId54"/>
    <sheet xmlns:r="http://schemas.openxmlformats.org/officeDocument/2006/relationships" name="Leases - Schedule of Future Min" sheetId="55" state="visible" r:id="rId55"/>
    <sheet xmlns:r="http://schemas.openxmlformats.org/officeDocument/2006/relationships" name="Commitments and Contingencies (" sheetId="56" state="visible" r:id="rId56"/>
    <sheet xmlns:r="http://schemas.openxmlformats.org/officeDocument/2006/relationships" name="Significant Agreements (Additio" sheetId="57" state="visible" r:id="rId57"/>
    <sheet xmlns:r="http://schemas.openxmlformats.org/officeDocument/2006/relationships" name="SEGMENT REPORTING (Additional I"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LDX</t>
        </is>
      </c>
      <c r="C9" s="4" t="inlineStr">
        <is>
          <t xml:space="preserve"> </t>
        </is>
      </c>
    </row>
    <row r="10">
      <c r="A10" s="4" t="inlineStr">
        <is>
          <t>Entity Registrant Name</t>
        </is>
      </c>
      <c r="B10" s="4" t="inlineStr">
        <is>
          <t>ALDEYRA THERAPEUTICS, INC.</t>
        </is>
      </c>
      <c r="C10" s="4" t="inlineStr">
        <is>
          <t xml:space="preserve"> </t>
        </is>
      </c>
    </row>
    <row r="11">
      <c r="A11" s="4" t="inlineStr">
        <is>
          <t>Entity Central Index Key</t>
        </is>
      </c>
      <c r="B11" s="4" t="inlineStr">
        <is>
          <t>000134123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Common Stock, Shares Outstanding</t>
        </is>
      </c>
      <c r="B16" s="4" t="inlineStr">
        <is>
          <t xml:space="preserve"> </t>
        </is>
      </c>
      <c r="C16" s="5" t="n">
        <v>5989558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001 par value per share</t>
        </is>
      </c>
      <c r="C19" s="4" t="inlineStr">
        <is>
          <t xml:space="preserve"> </t>
        </is>
      </c>
    </row>
    <row r="20">
      <c r="A20" s="4" t="inlineStr">
        <is>
          <t>Security Exchange Name</t>
        </is>
      </c>
      <c r="B20" s="4" t="inlineStr">
        <is>
          <t>NASDAQ</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6332</t>
        </is>
      </c>
      <c r="C22" s="4" t="inlineStr">
        <is>
          <t xml:space="preserve"> </t>
        </is>
      </c>
    </row>
    <row r="23">
      <c r="A23" s="4" t="inlineStr">
        <is>
          <t>Entity Tax Identification Number</t>
        </is>
      </c>
      <c r="B23" s="4" t="inlineStr">
        <is>
          <t>20-1968197</t>
        </is>
      </c>
      <c r="C23" s="4" t="inlineStr">
        <is>
          <t xml:space="preserve"> </t>
        </is>
      </c>
    </row>
    <row r="24">
      <c r="A24" s="4" t="inlineStr">
        <is>
          <t>Entity Address, Address Line One</t>
        </is>
      </c>
      <c r="B24" s="4" t="inlineStr">
        <is>
          <t>131 Hartwell Avenue</t>
        </is>
      </c>
      <c r="C24" s="4" t="inlineStr">
        <is>
          <t xml:space="preserve"> </t>
        </is>
      </c>
    </row>
    <row r="25">
      <c r="A25" s="4" t="inlineStr">
        <is>
          <t>Entity Address, Address Line Two</t>
        </is>
      </c>
      <c r="B25" s="4" t="inlineStr">
        <is>
          <t>Suite 320</t>
        </is>
      </c>
      <c r="C25" s="4" t="inlineStr">
        <is>
          <t xml:space="preserve"> </t>
        </is>
      </c>
    </row>
    <row r="26">
      <c r="A26" s="4" t="inlineStr">
        <is>
          <t>Entity Address, City or Town</t>
        </is>
      </c>
      <c r="B26" s="4" t="inlineStr">
        <is>
          <t>Lexingto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21</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761-490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Aldeyra Therapeutics, Inc., together with its wholly owned subsidiaries (the “Company” or “Aldeyra”), a Delaware corporation, is a clinical-stage biotechnology company devoted to discovering and developing innovative therapies designed to treat immune-mediated and metabolic diseases. The principal activities of the Company to date include research and development activities along with related general business planning, including raising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2. BASIS OF PRESENTATION The accompanying interim condensed consolidated financial statements and related disclosures are unaudited and have been prepared in accordance with U.S. generally accepted accounting principles (GAAP) for interim financial information and the instructions to Form 10-Q and Regulation S-X. Accordingly, the interim condensed consolidated financial statements do not include all the information and footnotes required by GAAP for complete financial statements and should be read in conjunction with the audited consolidated financial statements and related notes included in the Annual Report on Form 10-K for the year ended December 31, 2024, which was filed with the Securities and Exchange Commission on February 28, 2025 (2024 Annual Report). The financial information as of March 31, 2025, and the three months ended March 31, 2025 and 2024, respectively, is unaudited.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4 was derived from audited consolidated financial statements. The results of the Company’s operations for any interim periods are not necessarily indicative of the results that may be expected for any other interim period or for a full fiscal year. Based on the current operating plan of the Company, and excluding any potential licensing and product revenue, the Company believes that cash, cash equivalents, and marketable securities will be sufficient to fund the currently projected operating expenses and debt obligations for at least the next 12 months from the date the financial statements are issued. The Company has based projections of operating capital requirements on the current operating plan, which includes several assumptions that may prove to be incorrect, and the Company may use all available capital resources sooner than the Company expects. The Company will need to secure additional funding in the future, from one or more equity or debt financings, collaborations, or other sources, in order for the Company to carry out all of the planned research and development activities and regulatory activities; commence or continue ongoing commercialization activities, including manufacturing, sales, marketing and distribution, for any product candidates for which the Company may receive marketing approval; or conduct any substantial, additional development requirements requested by the FDA. Additional funding may not be available to the Company on acceptable terms, or at all. If the Company is unable to secure additional funding, it could be forced to delay, reduce, or eliminate research and development programs and reproxalap commercialization efforts, whether alone or with others. Curtailment of operations would cause significant delays in the efforts of the Company to develop and introduce products to market, which is critical to the realization of the business plan and the future operations of the Company. Use of Estimates The preparation of condensed consolidated financial statements in conformity with GAAP requires management to make estimates and assumptions, including fair value estimates for investments that affect the reported amounts of assets and liabilities, and the disclosure of contingent assets and liabilities at the date of the condensed consolidated financial statements, and the reported amounts of expenses during the reporting periods. The Company’s management evaluates estimates and assumptions on an ongoing basis. Management’s most significant estimates in the Company’s condensed consolidated financial statements include, but are not limited to, deferred and accrued research and development costs, stock-based compensation, and accounting for income taxes and related valuation allowance. Although the estimates and assumptions are based on the Company’s knowledge of current events and actions the Company may undertake in the future, actual results may ultimately materially differ from the estimates and assumptions. Summary of Significant Accounting Policies There were no changes to significant accounting policies during the three months ended March 31, 2025, as compared to those identified in the 2024 Annual Report. Recent Accounting Pronouncements In December 2023, the FASB issued ASU No. 2023-09, Improvements to Income Tax Disclosures (ASU 2023-09). ASU 2023-09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for fiscal years beginning after December 15, 2024, with early adoption permitted. The Company is evaluating the disclosure requirements related to the new standard. In November 2024, the FASB issued ASU No. 2024-03, Disaggregation of Income Statement Expenses (ASU 2024-03).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evaluating the disclosure requirements related to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io Vision Acquisition</t>
        </is>
      </c>
      <c r="B1" s="2" t="inlineStr">
        <is>
          <t>3 Months Ended</t>
        </is>
      </c>
    </row>
    <row r="2">
      <c r="B2" s="2" t="inlineStr">
        <is>
          <t>Mar. 31, 2025</t>
        </is>
      </c>
    </row>
    <row r="3">
      <c r="A3" s="3" t="inlineStr">
        <is>
          <t>Business Combinations [Abstract]</t>
        </is>
      </c>
      <c r="B3" s="4" t="inlineStr">
        <is>
          <t xml:space="preserve"> </t>
        </is>
      </c>
    </row>
    <row r="4">
      <c r="A4" s="4" t="inlineStr">
        <is>
          <t>Helio Vision Acquisition</t>
        </is>
      </c>
      <c r="B4" s="4" t="inlineStr">
        <is>
          <t>3. Helio Vision Acquisition On January 28, 2019 (Closing Date), the Company acquired Helio Vision, Inc. (Helio) and thereby obtained rights to develop ADX‑2191 for the treatment of proliferative vitreoretinopathy (the Helio Product Candidate) pursuant to an Agreement and Plan of Merger dated as of January 24, 2019 (the Merger Agreement) . As a result of the acquisition, the Company issued an aggregate of 1,407,006 shares of common stock to the former securityholders and an advisor of Helio, including 246,562 shares issued in January 2021, pursuant to the terms of the acquisition agreement. In addition, the Company, subject to the conditions of the acquisition agreement, was contingently obligated to make additional payments to the former securityholders of Helio as follows: (a) $ 10.0 million of common stock following approval by the FDA of a new drug application (NDA) for the prevention and/or treatment of proliferative vitreoretinopathy or a substantially similar label prior to the 10th anniversary of the Closing Date; and (b) $ 2.5 million of common stock following FDA approval of an NDA for an indication (other than proliferative vitreoretinopathy or a substantially similar label) prior to the 12th anniversary of the Closing Date (the shares of common stock issuable pursuant to the preceding clauses (a) and (b) are referred to herein as the Milestone Shares), provided that in no event shall the Company be obligated to issue more than an aggregate of 5,248,885 shares of common stock in connection with the Helio acquisition. During the year ended December 31, 2024, the Company ceased development of the Helio Product Candidate for the treatment of proliferative vitreoretinopathy. As a result, subject to the terms and conditions of the Merger Agreement, the Helio Product Candidate and related intellectual property rights may revert to an entity designated by the representative of the former Helio stockholders. Additionally, in the event of certain change of control or divestitures by the Company, certain former convertible noteholders of Helio will be entitled to a tax gross-up payment in an amount not to exceed $ 1.0 million in the aggregate. The Company determined that liability accounting is not required for the Milestone Shares under FASB ASC Topic 480, Distinguishing Liabilities from Equity (ASC 480). The Company also determined that the Milestone Shares meet the scope exception as a derivative under FASB ASC Topic 815, Derivatives and Hedging (ASC 815), from inception of the Milestone Shares through March 31, 2025. Accordingly, the Milestone Shares are evaluated under FASB ASC Topic 450, Contingencies (ASC 450) and the Company will record a liability related to the Milestone Shares if the milestones are achieved, and the obligation to issue the Milestone Shares becomes probable. At such time, the Company will record the cost of the Milestone Shares issued to the Helio founders as a compensation expense and to the other former securityholders of Helio as an in-process research and development expense if there is no alternative future use. No milestones related to the remaining Milestone Shares are considered probable of being achieved as of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4. NET LOSS PER SHARE For the three months ended March 31, 2025 and 2024, diluted weighted average common shares outstanding is equal to basic weighted average common shares due to the net loss position of the Company. The following potentially dilutive securities outstanding have been excluded from the computation of diluted weighted-average shares outstanding, because such securities had an antidilutive impact:
For the Three Months Ended March 31,
2025 2024
Options to purchase common stock 8,336,518 7,883,793
Nonvested restricted stock units 391,023 732,056
Total of common stock equivalents 8,727,541 8,615,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Marketable Securities</t>
        </is>
      </c>
      <c r="B4" s="4" t="inlineStr">
        <is>
          <t xml:space="preserve">5. CASH, CASH EQUIVALENTS, AND MARKETABLE SECURITIES At March 31, 2025, cash, cash equivalents, and marketable securities were comprised of:
Carrying Unrecognized Unrecognized Estimated Cash and Cash Current
Cash $ 26,371,961 $ — $ — $ 26,371,961 $ 26,371,961 $ —
Money market funds 23,978,656 — — 23,978,656 23,978,656 —
Total cash and cash equivalents $ 50,350,617 $ — $ — $ 50,350,617 $ 50,350,617 $ —
U.S. government agency securities 39,705,862 2,426 ( 828 ) 39,707,460 — 39,707,460
Available for sale marketable securities (1) 39,705,862 2,426 ( 828 ) 39,707,460 — 39,707,460
Total cash, cash equivalents, and current marketable securities $ 50,350,617 $ 39,707,460 (1) Available for sale debt securities are reported at fair value with unrealized gains and losses reported net of taxes, if material, in other comprehensive income. The contractual maturities of all cash equivalents and available for sale securities were less than one year at March 31, 2025. At December 31, 2024, cash, cash equivalents, and marketable securities were comprised of:
Carrying Unrecognized Estimated Fair Cash and Cash Current
Cash $ 23,734,013 $ — $ 23,734,013 $ 23,734,013 $ —
Money market funds 30,793,079 — 30,793,079 30,793,079 —
Total cash and cash equivalents $ 54,527,092 $ — $ 54,527,092 $ 54,527,092 $ —
U.S. government agency securities $ 46,586,738 $ 37,442 46,624,180 — 46,624,180
Available for sale marketable securities (1) 46,586,738 — — 46,624,180
Total cash, cash equivalents, and current marketable securities $ 54,527,092 $ 46,624,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 establish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presents information about the Company’s assets measured at fair value at March 31, 2025 and December 31, 2024:
March 31, 2025
Level 1 Level 2 Level 3 Total
Assets:
Money market funds (a) $ 23,978,656 $ — $ — $ 23,978,656
U.S. government agency securities (b) 39,707,460 — — 39,707,460
Total assets at fair value $ 63,686,116 $ — $ — $ 63,686,116
December 31, 2024
Level 1 Level 2 Level 3 Total
Assets:
Money market funds (a) $ 30,793,079 $ — $ — $ 30,793,079
U.S. government agency securities (b) 46,624,180 — — 46,624,180
Total assets at fair value $ 77,417,259 $ — $ — $ 77,417,259 a) Money market funds included in cash and cash equivalents in the consolidated balance sheets, are valued at quoted market prices in active markets. b) U.S. government agency securities are valued based on observable market prices in active markets. There were no liabilities measured at fair value at March 31, 2025 or December 31, 2024. Financial instruments, including clinical trial prepayments to contract research organizations and accounts payable, are carried in the condensed consolidated financial statements at amounts that approximate their fair value based on the short maturities of those instruments. The carrying amount of the Company’s term loan under the Hercules Credit Facility (as defined in Note 9) approximates market rates currently availabl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7. PREPAID EXPENSES AND OTHER CURRENT ASSETS Prepaid expenses and other current assets at March 31, 2025 and December 31, 2024 were:
March 31, December 31,
2025 2024
Deferred research and development expenses $ 1,441,812 $ 2,211,963
Prepaid insurance expenses 141,059 408,091
Other current receivables 755,545 —
Miscellaneous prepaid expenses and other current assets 332,282 301,152
Total prepaid expenses and other current assets $ 2,670,698 $ 2,921,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8. ACCRUED EXPENSES Accrued expenses at March 31, 2025 and December 31, 2024 were:
March 31, December 31,
2025 2024
Accrued compensation $ 4,262,839 $ 4,333,216
Accrued research and development expenses 2,761,615 7,228,922
Accrued other expenses 659,900 556,229
Total accrued expenses $ 7,684,354 $ 12,118,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9. CREDIT FACILITY The Company’s current and long-term debt obligation consists of amounts the Company is obligated to repay under the credit facility with Hercules Capital, Inc. (Hercules). In March 2019, the Company entered into a Loan and Security Agreement (Loan and Security Agreement or Hercules Credit Facility) with Hercules and several banks and other financial institutions or entities, from time-to-time parties thereto (collectively, referred to herein as Lender), providing for a term loan of up to $ 60.0 million, subject to the satisfaction of certain conditions contained therein, that is secured by a lien covering all of the Company’s assets, other than the Company’s intellectual property. The Loan and Security Agreement provided for (i) an initial term loan advance of up to $ 5.0 million at the Company’s option, which expired unutilized on April 15, 2019; (ii) three additional term loan advances of up to $ 15.0 million each, at the Company’s option, available to the Company upon the occurrence of certain pre-specified funding conditions prior to September 30, 2019 (2019 Tranche), March 31, 2020 (2020 Tranche), and March 31, 2021 (2021 Tranche); and (iii) a final additional term loan advance (Fourth Loan Tranche) of up to $ 10.0 million prior to December 31, 2021, at the Company’s option, subject to approval by the Lender’s investment committee. The 2019 Tranche was drawn down in full by the Company in September 2019 and the 2020 Tranche and 2021 Tranche expired unutilized prior to the Company satisfying the funding conditions for such tranche. On April 20, 2021, the Company entered into the First Amendment to the Loan and Security Agreement (First Amendment). The First Amendment, among other things, (i) increased the Fourth Loan Tranche from $ 10.0 million to $ 20.0 million and extended the deadline for drawing down the Fourth Loan Tranche to July 1, 2022; (ii) lowered the variable per annum rate of interest on borrowings under the Loan and Security Agreement from the greater of (a) 9.10 % and (b) the prime rate (as reported in the Wall Street Journal or any successor publication thereto) plus 3.10 % to the greater of (x) the Prime Rate (as defined therein) plus 3.10% or (y) 8.60%; (iii) extended the expiration of the period in which interest-only payments on borrowings under the Loan and Security Agreement are required from May 1, 2021 to July 1, 2022; and (iv) following the satisfaction of certain conditions, which conditions were satisfied in April 2021, further extended the expiration of the interest-only period and the deadline for drawing down the Fourth Loan Tranche to May 1, 2023 . Repayment of the aggregate outstanding principal balance of the term loan, in monthly installments, was to commence upon expiration of the interest-only period and continue through October 1, 2023 (Maturity Date). The First Amendment was determined to be a modification in accordance with FASB ASC Topic 470 Debt , and did not result in extinguishment. On December 22, 2022, the Company entered into the Second Amendment to the Loan and Security Agreement (Second Amendment), which became effective as of December 31, 2022 (Second Amendment Effective Date). The Second Amendment, among other things, (i) extended the expiration of the period in which interest-only payments on borrowings under the Loan and Security Agreement were to be made from May 1, 2023 to May 1, 2024; (ii) extended the Maturity Date from October 1, 2023 to October 1, 2024; (iii) extended the availability of the Fourth Loan Tranche commitment of $ 20 million, which expired unutilized on May 1, 2024; and (iv) amended the Prepayment Charge (as defined therein) to equal 0.75 % of the amount prepaid during the 12-month period following the Second Amendment Effective Date, and 0 % thereafter. In addition, a supplemental end of term charge of $ 292,500 (Supplemental End of Term Charge) shall be due on the earlier of (a) the Maturity Date, as amended, or (b) repayment of the aggregate amount of advances under the Loan and Security Agreement. The initial end of term charge of $ 1,042,500 (End of Term Charge) was paid on October 2, 2023. On April 29, 2024, the Company entered into the Third Amendment to the Loan and Security Agreement (Third Amendment). The Third Amendment, among other things, extended the expiration of the period in which interest-only payments on borrowings under the Loan and Security Agreement were to be made from May 1, 2024 to October 1, 2024. On May 1, 2024, the Fourth Loan Tranche commitment expired unutilized. The Second and Third Amendments were determined to be modifications in accordance with FASB ASC Topic 470 Debt , and did not result in extinguishment. On September 30, 2024, the Company entered into the Fourth Amendment to the Loan and Security Agreement (Fourth Amendment). The Fourth Amendment, among other things, (i) extended the expiration of the period in which interest-only payments on borrowings under the Loan and Security Agreement are made from October 1, 2024 to April 1, 2026; (ii) extended the Maturity Date from October 1, 2024 to April 1, 2026; and (iii) amended the term loan interest rate to be the greater of (a) the Prime Rate (as defined in the Loan and Security Agreement) plus 3.10%, or (b) 11.10 % . In addition, a supplemental end of term charge of $ 300,000 (Second Supplemental End of Term Charge) shall be due on the earlier of (a) the Maturity Date, as amended, or (b) repayment of the aggregate amount of advances under the Loan and Security Agreement. The Supplemental End of Term Charge of $ 292,500 was paid on October 1, 2024. The Fourth Amendment was determined to be a modification in accordance with FASB ASC Topic 470 Debt , and did not result in extinguishment. On October 28, 2024, the Company entered into the Fifth Amendment to the Loan and Security Agreement (Fifth Amendment). The Fifth Amendment introduces, among other things, new definitions to include holding investments in a wholly owned subsidiary structured as a Massachusetts Security Corporation. In connection with the Hercules Credit Facility, the Company has incurred; a commitment charge of $ 25,000 , transaction costs of $ 273,186 , a fee of $ 375,000 upon closing, the End of Term Charge, which was paid in October 2023, and the Supplemental End of Term Charge, which was paid in October 2024. In addition, the Company will be required to pay the Second Supplemental End of Term Charge. The fees and transaction costs are amortized to interest expense from 2019 through the Maturity Date using the effective interest method. Using the effective interest method, the End of Term Charge was amortized to interest expense from 2019 through October 2023, the Supplemental End of Term Charge was amortized to interest expense from December 2022 through October 2024, and the Second Supplemental End of Term Charge is amortized to interest expense from September 2024 through the Maturity Date. The effective interest rate was 12.4 % at March 31, 2025. At the Company’s option, the Company may elect to prepay all, but not less than all, of the outstanding term loan by paying the entire principal balance and all accrued and unpaid interest thereon plus all fees and other amounts due under the Loan and Security Agreement as of the date of such prepayment. As of March 31, 2025 , $ 15 million has been funded under the Loan and Security Agreement and no additional amounts were available to the Company for borrowing. Long-term debt consisted of the following:
March 31, December 31,
2025 2024
Term loan payable $ 15,000,000 $ 15,000,000
Second supplemental end of term charge 100,000 33,333
Unamortized debt issuance costs ( 1,471 ) ( 1,961 )
Less: current portion — ( 31,372 )
Total long-term debt $ 15,098,529 $ 15,000,000 Future principal payments, including the Second Supplemental End of Term Charge, are as follows for the years ending December 31:
2025 $ —
2026 15,300,000
Total $ 15,300,000 The Loan and Security Agreement also contains certain events of default, representations, warranties and non-financial covenants of the Company. As of March 31, 2025 , the Company was in compliance with all covenants of the Hercules Credit Facility in all material respects. In addition, subject to the terms of the Loan and Security Agreement, the Company granted the Lender the right to purchase up to an aggregate of $ 2.0 million of the Company’s equity securities, or instruments exercisable for or convertible into equity securities, sold to investors in financings upon the same terms and conditions afforded to such other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0. STOCKHOLDERS’ EQUITY In August 2024, the Company entered into an Open Market Sales Agreement SM with Jefferies, as sales agent (the 2024 Jefferies Sales Agreement), under which the Company has the ability to offer and sell, from time to time through Jefferies, shares of common stock providing for aggregate sales proceeds of up to $ 75.0 million. As of March 31, 2025 , no shares of common stock were sold under the 2024 Jefferies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audited) - USD ($)</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350617</v>
      </c>
      <c r="C3" s="6" t="n">
        <v>54527092</v>
      </c>
      <c r="D3" s="4" t="inlineStr">
        <is>
          <t xml:space="preserve"> </t>
        </is>
      </c>
      <c r="E3" s="4" t="inlineStr">
        <is>
          <t xml:space="preserve"> </t>
        </is>
      </c>
    </row>
    <row r="4">
      <c r="A4" s="4" t="inlineStr">
        <is>
          <t>Marketable securities</t>
        </is>
      </c>
      <c r="B4" s="5" t="n">
        <v>39707460</v>
      </c>
      <c r="C4" s="5" t="n">
        <v>46624180</v>
      </c>
      <c r="D4" s="4" t="inlineStr">
        <is>
          <t xml:space="preserve"> </t>
        </is>
      </c>
      <c r="E4" s="4" t="inlineStr">
        <is>
          <t xml:space="preserve"> </t>
        </is>
      </c>
    </row>
    <row r="5">
      <c r="A5" s="4" t="inlineStr">
        <is>
          <t>Prepaid expenses and other current assets</t>
        </is>
      </c>
      <c r="B5" s="5" t="n">
        <v>2670698</v>
      </c>
      <c r="C5" s="5" t="n">
        <v>2921206</v>
      </c>
      <c r="D5" s="4" t="inlineStr">
        <is>
          <t xml:space="preserve"> </t>
        </is>
      </c>
      <c r="E5" s="4" t="inlineStr">
        <is>
          <t xml:space="preserve"> </t>
        </is>
      </c>
    </row>
    <row r="6">
      <c r="A6" s="4" t="inlineStr">
        <is>
          <t>Total current assets</t>
        </is>
      </c>
      <c r="B6" s="5" t="n">
        <v>92728775</v>
      </c>
      <c r="C6" s="5" t="n">
        <v>104072478</v>
      </c>
      <c r="D6" s="4" t="inlineStr">
        <is>
          <t xml:space="preserve"> </t>
        </is>
      </c>
      <c r="E6" s="4" t="inlineStr">
        <is>
          <t xml:space="preserve"> </t>
        </is>
      </c>
    </row>
    <row r="7">
      <c r="A7" s="4" t="inlineStr">
        <is>
          <t>Deferred offering costs</t>
        </is>
      </c>
      <c r="B7" s="5" t="n">
        <v>0</v>
      </c>
      <c r="C7" s="5" t="n">
        <v>267261</v>
      </c>
      <c r="D7" s="4" t="inlineStr">
        <is>
          <t xml:space="preserve"> </t>
        </is>
      </c>
      <c r="E7" s="4" t="inlineStr">
        <is>
          <t xml:space="preserve"> </t>
        </is>
      </c>
    </row>
    <row r="8">
      <c r="A8" s="4" t="inlineStr">
        <is>
          <t>Right-of-use assets</t>
        </is>
      </c>
      <c r="B8" s="5" t="n">
        <v>466942</v>
      </c>
      <c r="C8" s="5" t="n">
        <v>266955</v>
      </c>
      <c r="D8" s="4" t="inlineStr">
        <is>
          <t xml:space="preserve"> </t>
        </is>
      </c>
      <c r="E8" s="4" t="inlineStr">
        <is>
          <t xml:space="preserve"> </t>
        </is>
      </c>
    </row>
    <row r="9">
      <c r="A9" s="4" t="inlineStr">
        <is>
          <t>Total assets</t>
        </is>
      </c>
      <c r="B9" s="5" t="n">
        <v>93195717</v>
      </c>
      <c r="C9" s="5" t="n">
        <v>104606694</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5" t="n">
        <v>346146</v>
      </c>
      <c r="C11" s="5" t="n">
        <v>180453</v>
      </c>
      <c r="D11" s="4" t="inlineStr">
        <is>
          <t xml:space="preserve"> </t>
        </is>
      </c>
      <c r="E11" s="4" t="inlineStr">
        <is>
          <t xml:space="preserve"> </t>
        </is>
      </c>
    </row>
    <row r="12">
      <c r="A12" s="4" t="inlineStr">
        <is>
          <t>Accrued expenses</t>
        </is>
      </c>
      <c r="B12" s="5" t="n">
        <v>7684354</v>
      </c>
      <c r="C12" s="5" t="n">
        <v>12118367</v>
      </c>
      <c r="D12" s="4" t="inlineStr">
        <is>
          <t xml:space="preserve"> </t>
        </is>
      </c>
      <c r="E12" s="4" t="inlineStr">
        <is>
          <t xml:space="preserve"> </t>
        </is>
      </c>
    </row>
    <row r="13">
      <c r="A13" s="4" t="inlineStr">
        <is>
          <t>Current portion of debt</t>
        </is>
      </c>
      <c r="B13" s="5" t="n">
        <v>0</v>
      </c>
      <c r="C13" s="5" t="n">
        <v>31372</v>
      </c>
      <c r="D13" s="4" t="inlineStr">
        <is>
          <t xml:space="preserve"> </t>
        </is>
      </c>
      <c r="E13" s="4" t="inlineStr">
        <is>
          <t xml:space="preserve"> </t>
        </is>
      </c>
    </row>
    <row r="14">
      <c r="A14" s="4" t="inlineStr">
        <is>
          <t>Operating lease liabilities</t>
        </is>
      </c>
      <c r="B14" s="5" t="n">
        <v>255342</v>
      </c>
      <c r="C14" s="5" t="n">
        <v>271631</v>
      </c>
      <c r="D14" s="4" t="inlineStr">
        <is>
          <t xml:space="preserve"> </t>
        </is>
      </c>
      <c r="E14" s="4" t="inlineStr">
        <is>
          <t xml:space="preserve"> </t>
        </is>
      </c>
    </row>
    <row r="15">
      <c r="A15" s="4" t="inlineStr">
        <is>
          <t>Total current liabilities</t>
        </is>
      </c>
      <c r="B15" s="5" t="n">
        <v>14285842</v>
      </c>
      <c r="C15" s="5" t="n">
        <v>18601823</v>
      </c>
      <c r="D15" s="4" t="inlineStr">
        <is>
          <t xml:space="preserve"> </t>
        </is>
      </c>
      <c r="E15" s="4" t="inlineStr">
        <is>
          <t xml:space="preserve"> </t>
        </is>
      </c>
    </row>
    <row r="16">
      <c r="A16" s="4" t="inlineStr">
        <is>
          <t>Long-term debt, net of current portion</t>
        </is>
      </c>
      <c r="B16" s="5" t="n">
        <v>15098529</v>
      </c>
      <c r="C16" s="5" t="n">
        <v>15000000</v>
      </c>
      <c r="D16" s="4" t="inlineStr">
        <is>
          <t xml:space="preserve"> </t>
        </is>
      </c>
      <c r="E16" s="4" t="inlineStr">
        <is>
          <t xml:space="preserve"> </t>
        </is>
      </c>
    </row>
    <row r="17">
      <c r="A17" s="4" t="inlineStr">
        <is>
          <t>Deferred collaboration revenue, long term</t>
        </is>
      </c>
      <c r="B17" s="5" t="n">
        <v>6000000</v>
      </c>
      <c r="C17" s="5" t="n">
        <v>6000000</v>
      </c>
      <c r="D17" s="4" t="inlineStr">
        <is>
          <t xml:space="preserve"> </t>
        </is>
      </c>
      <c r="E17" s="4" t="inlineStr">
        <is>
          <t xml:space="preserve"> </t>
        </is>
      </c>
    </row>
    <row r="18">
      <c r="A18" s="4" t="inlineStr">
        <is>
          <t>Operating lease liabilities, long-term</t>
        </is>
      </c>
      <c r="B18" s="5" t="n">
        <v>212769</v>
      </c>
      <c r="C18" s="5" t="n">
        <v>0</v>
      </c>
      <c r="D18" s="4" t="inlineStr">
        <is>
          <t xml:space="preserve"> </t>
        </is>
      </c>
      <c r="E18" s="4" t="inlineStr">
        <is>
          <t xml:space="preserve"> </t>
        </is>
      </c>
    </row>
    <row r="19">
      <c r="A19" s="4" t="inlineStr">
        <is>
          <t>Total liabilities</t>
        </is>
      </c>
      <c r="B19" s="5" t="n">
        <v>29597140</v>
      </c>
      <c r="C19" s="5" t="n">
        <v>33601823</v>
      </c>
      <c r="D19" s="4" t="inlineStr">
        <is>
          <t xml:space="preserve"> </t>
        </is>
      </c>
      <c r="E19" s="4" t="inlineStr">
        <is>
          <t xml:space="preserve"> </t>
        </is>
      </c>
    </row>
    <row r="20">
      <c r="A20" s="4" t="inlineStr">
        <is>
          <t>Commitments and contingencies (Notes 13, 14, and 15)</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Preferred stock, $0.001 par value, 15,000,000 shares authorized, none issued and outstanding</t>
        </is>
      </c>
      <c r="B22" s="5" t="n">
        <v>0</v>
      </c>
      <c r="C22" s="5" t="n">
        <v>0</v>
      </c>
      <c r="D22" s="4" t="inlineStr">
        <is>
          <t xml:space="preserve"> </t>
        </is>
      </c>
      <c r="E22" s="4" t="inlineStr">
        <is>
          <t xml:space="preserve"> </t>
        </is>
      </c>
    </row>
    <row r="23">
      <c r="A23" s="4" t="inlineStr">
        <is>
          <t>Common stock, voting, $0.001 par value; 150,000,000 authorized and 60,045,530 and 59,648,278 shares issued and outstanding, respectively</t>
        </is>
      </c>
      <c r="B23" s="5" t="n">
        <v>60046</v>
      </c>
      <c r="C23" s="5" t="n">
        <v>59648</v>
      </c>
      <c r="D23" s="4" t="inlineStr">
        <is>
          <t xml:space="preserve"> </t>
        </is>
      </c>
      <c r="E23" s="4" t="inlineStr">
        <is>
          <t xml:space="preserve"> </t>
        </is>
      </c>
    </row>
    <row r="24">
      <c r="A24" s="4" t="inlineStr">
        <is>
          <t>Additional paid-in capital</t>
        </is>
      </c>
      <c r="B24" s="5" t="n">
        <v>523577026</v>
      </c>
      <c r="C24" s="5" t="n">
        <v>521018373</v>
      </c>
      <c r="D24" s="4" t="inlineStr">
        <is>
          <t xml:space="preserve"> </t>
        </is>
      </c>
      <c r="E24" s="4" t="inlineStr">
        <is>
          <t xml:space="preserve"> </t>
        </is>
      </c>
    </row>
    <row r="25">
      <c r="A25" s="4" t="inlineStr">
        <is>
          <t>Accumulated other comprehensive loss</t>
        </is>
      </c>
      <c r="B25" s="5" t="n">
        <v>1598</v>
      </c>
      <c r="C25" s="5" t="n">
        <v>37442</v>
      </c>
      <c r="D25" s="4" t="inlineStr">
        <is>
          <t xml:space="preserve"> </t>
        </is>
      </c>
      <c r="E25" s="4" t="inlineStr">
        <is>
          <t xml:space="preserve"> </t>
        </is>
      </c>
    </row>
    <row r="26">
      <c r="A26" s="4" t="inlineStr">
        <is>
          <t>Accumulated deficit</t>
        </is>
      </c>
      <c r="B26" s="5" t="n">
        <v>-460040093</v>
      </c>
      <c r="C26" s="5" t="n">
        <v>-450110592</v>
      </c>
      <c r="D26" s="4" t="inlineStr">
        <is>
          <t xml:space="preserve"> </t>
        </is>
      </c>
      <c r="E26" s="4" t="inlineStr">
        <is>
          <t xml:space="preserve"> </t>
        </is>
      </c>
    </row>
    <row r="27">
      <c r="A27" s="4" t="inlineStr">
        <is>
          <t>Total stockholders’ equity</t>
        </is>
      </c>
      <c r="B27" s="5" t="n">
        <v>63598577</v>
      </c>
      <c r="C27" s="5" t="n">
        <v>71004871</v>
      </c>
      <c r="D27" s="6" t="n">
        <v>113419441</v>
      </c>
      <c r="E27" s="6" t="n">
        <v>119795030</v>
      </c>
    </row>
    <row r="28">
      <c r="A28" s="4" t="inlineStr">
        <is>
          <t>Total liabilities and stockholders’ equity</t>
        </is>
      </c>
      <c r="B28" s="6" t="n">
        <v>93195717</v>
      </c>
      <c r="C28" s="6" t="n">
        <v>104606694</v>
      </c>
      <c r="D28" s="4" t="inlineStr">
        <is>
          <t xml:space="preserve"> </t>
        </is>
      </c>
      <c r="E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No current or deferred tax provision expenses for federal and state income taxes have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ccounting Standards Codification (ASC) 740, Income Taxes (ASC 740), the Company considers whether it is more likely than not that some portion or all the deferred tax assets will not be realized. Based on the weight of available evidence, primarily the incurrence of net losses since inception, anticipated net losses in the near future, reversals of existing temporary differences, and expiration of various federal and state attributes, the Company does not consider it more likely than not that some or all of the net deferred taxes will be realized. Accordingly, a 100 % valuation allowance has been applied against net deferred tax assets. Under Section 382 and 383 of the Internal Revenue Code of 1986, as amended (Section 382 and 383), a corporation that undergoes an “ownership change” is subject to limitations on the ability to utilize pre-change net operating losses (NOLs) and certain other tax assets (tax attribute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within the testing period, even those outside the Company’s control, such as purchases or sales by investors, within the testing period could result in an ownership change. A limitation on the Company’s ability to utilize some or all NOLs or credits could have a material adverse effect on the Company’s results of operations and cash flows. Prior to December 31, 2021, the Company believes it underwent four ownership changes. However, management believes that the aggregate Section 382 and 383 limitation (including the additional limitation for recognized “built-in-gains”) is sufficient so that no current impairment of pre-ownership change tax attributes is required. The Company does not believe an ownership change has occurred from December 31, 2021, through March 31, 2025, based on a review of equity history during that period. Any future ownership changes, including those resulting from the Company’s future financing activities, may cause existing tax attributes to incur additional limitations. As of March 31, 2025, the Company is subject to tax in the U.S. (Federal and Massachusetts). The Company is open to examination for the tax years ended December 31, 2024, 2023, 2022, and 2021. In addition, any loss years remain open to the extent that losses are available for carryover to future years. The Company accounts for uncertain tax positions pursuant to ASC 740-1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Accordingly, in the provision for income taxes, the Company recognizes interest accrued related to unrecognized tax benefits and penalties; however, management is currently unaware of any uncertain tax positions. As a result, the Company does not have any liabilities recorded including interest or penalties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2. STOCK-BASED COMPENSATION The Company approved the 2013 Equity Incentive Plan in October 2013, which was amended in June 2016 and June 2018 (Amended 2013 Plan). The Amended 2013 Plan provided for the granting of stock options, restricted stock units (RSU), stock appreciation rights, and stock units to certain employees, members of the board of directors and consultants of the Company. In May 2023, the Company's Board of Directors approved the 2023 Equity Incentive Plan (the 2023 Equity Plan) to replace the Amended 2013 Plan. On June 30, 2023, the Company's stockholders approved the 2023 Equity Plan at the Company's 2023 annual meeting of stockholders. Pursuant to the 2023 Equity Plan, the Company will not make any further grants under the Amended 2013 Plan following June 30, 2023, though awards previously granted under the Amended 2013 Plan will remain outstanding. The 2023 Equity Plan is effective for a period of ten years after June 30, 2023, and a total of 5,450,000 shares of the Company’s common stock, in addition to shares of the Company’s common stock that are subject to awards granted under the Amended 2013 Plan that are outstanding as of such date and that are subsequently forfeited, cancelled, or expire before being exercised or settled in full, are authorized for issuance under the 2023 Equity Plan. As of March 31, 2025, there were 2,964,183 shares of common stock available for grant under the 2023 Equity Plan. In 2022, the Company granted cash awards under the Management Cash Incentive Plan, as amended (the Management Cash Incentive Plan). The Management Cash Incentive Plan, which was adopted in 2016, provides participants with the opportunity to earn cash incentive awards for the achievement of goals relating to the performance of the Company. The cash awards, which are equal in value to the amount by which the then value of the Company’s common stock on the Nasdaq Capital Market (Nasdaq) exceeds the base values, vest in four annual installments from the date of grant based on continued service and entitle employees to receive a cash payment on the earlier of (i) four years from the date of grant, or (ii) a change of control. As of March 31, 2025, $ 0.4 million was accrued as compensation expense for vested cash awards. In 2022, the Company granted performance cash settled bonus awards (CSBUs) under the Management Cash Incentive Plan. As the performance criteria had been met, the awards, which are equal in value to the closing price per share of the Company's common stock on Nasdaq on the payment date, will vest in four annual installments from the date of grant based on continued service, and entitle employees to receive cash payments for each vested CSBU, on the earlier of (i) four years from the date of grant or (ii) a change of control. As of March 31, 2025, $ 3.5 million was accrued as compensation expense for CSBUs as the Performance Criteria was met in February 2023. The Company recognizes stock-based compensation expense over the requisite service period. The Company's share-based awards are accounted for as equity instruments, except for cash awards and CSBUs, which are accounted for as liabilities. The amounts included in the consolidated statements of operations relating to stock-based compensation associated with the two equity incentive plans, cash awards, and CSBUs are as follows :
Three Months Ended March 31,
2025 2024
Research and development expenses $ 1,321,086 $ 864,184
General and administrative expenses 902,927 684,653
Total stock-based compensation expense $ 2,224,013 $ 1,548,837 Stock Options The table below summarizes activity relating to stock options under the incentive plans for the three months ended March 31, 2025:
Number of Weighted Weighted Aggregate
Outstanding at December 31, 2024 7,621,580 $ 5.64 6.34 $ 4,885,683
Granted 1,089,637 6.17 —
Exercised/Released ( 240,209 ) 4.09 360,727
Expired ( 134,490 ) 9.99 —
Outstanding at March 31, 2025 8,336,518 $ 5.69 6.81 $ 8,154,571
Exercisable at March 31, 2025 5,191,022 $ 6.17 5.45 $ 4,634,583 (a) The aggregate intrinsic value in the above table was calculated on the positive difference, if any, between the closing price per share of the Company’s common stock on March 31, 2025 of $ 5.75 and the per share exercise price of the underlying options. As of March 31, 2025, unamortized stock-based compensation for stock options outstanding was $ 10.6 million and is expected to be recognized over a weighted average period of 2.92 years. Total unrecognized compensation cost will be adjusted for future forfeitures, if necessary. Restricted Stock Units The table below summarizes activity relating to restricted stock units (RSUs) for the three months ended March 31, 2025:
Number Weighted-Average Grant Date Fair Value
Outstanding at December 31, 2024 540,965 $ 5.49
Vested ( 149,942 ) 5.97
Outstanding at March 31, 2025 391,023 $ 5.30 There were no RSUs granted during the three months ended March 31, 2025. The total grant date fair value of RSUs vested was $ 0.9 million for the three months ended March 31, 2025. As of March 31, 2025, the outstanding RSUs had unamortized stock-based compensation of $ 1.6 million with a weighted-average remaining recognition period of 1.41 years and an aggregate intrinsic value of $ 2.2 million . Employee Stock Purchase Plan At March 31, 2025, the Company had 3,510,546 shares available for issuance under the 2016 Employee Stock Purchase Plan (2016 ESPP). A summary of the weighted-average grant-date fair value, and total stock-based compensation expense recognized related to the 2016 ESPP are as follows:
Three Months Ended March 31,
2025 2024
Weighted-average grant-date fair value per share $ — $ 1.44
Total stock-based compensation expense $ — $ 5,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3. LEASES The Company currently leases office space to conduct business operations. Lease renewal options are regularly evaluated, and when the exercise of an option is reasonably certain, the Company includes the renewal period in the lease term. The lease does not specify an implicit rate. Based on information available at the lease commencement date, the Company uses the incremental borrowing rate in order to determine the present value of lease payments. In November 2023, the Company entered into a lease amendment extending the lease by 12 months, through December 31, 2024. The amendment also included two additional 12-month extension options. Each option was exercised by providing written notice to the landlord at least nine months in advance. In April 2024, the Company exercised the first extension option, extending the lease through December 2025. The extension was reflected in the financial statements as of December 31, 2023. In April 2025, the Company exercised the second extension option, further extending the lease through December 2026. The extension is reflected on the balance sheet as of March 31, 2025. As of March 31, 2025, the Company maintained an unamortized Right-Of-Use asset with a corresponding operating lease liability of approximately $ 0.5 million based on the present value of the minimum rental payments in accordance with ASC Topic 842, Leases . The weighted average discount rate used for leases as of March 31, 2025 is 9.1 %. The weighted average remaining lease term as of March 31, 2025 was 1.75 years. The operating lease expense for the three months ended March 31, 2025 was $ 67.8 thousand . Maturities and balance sheet presentation of the Company’s lease liabilities for all operating leases as of March 31, 2025 is as follows:
2025 remaining total lease payments $ 508,461
Less: effect of discounting ( 40,350 )
Present value of lease liabilities $ 468,111
Current operating lease liabilities $ 255,342
Non-current operating lease liabilities $ 212,769
Total $ 468,111 The Company’s gross future minimum payments under all non-cancelable operating leases as of March 31, 2025, are:
Total 2025 2026 2027 2028
Operating Lease Obligations $ 508,461 $ 213,904 $ 294,557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Guarantees and Indemnification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rough March 31, 2025 ,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In-License Agreements MEEI Agreement The Company was developing ADX‑2191 for the treatment of proliferative vitreoretinopathy pursuant to an Exclusive License Agreement with Massachusetts Eye and Ear Infirmary (MEEI), originally entered into in July 2016 between MEEI and Helio Vision, Inc., as amended, (the MEEI Agreement). The Company assumed the MEEI Agreement in connection with the 2019 acquisition of Helio Vision. Pursuant to the MEEI Agreement, the Company obtained an exclusive worldwide license from MEEI to develop and commercialize ADX‑2191 under certain patents and patent applications, in addition to other licenses to intellectual property (the MEEI Patent Rights). The Company has agreed to use commercially reasonable efforts to develop ADX‑2191, and to meet certain specified effort and achievement benchmarks by certain dates. In consideration for the rights licensed under the MEEI Agreement, Helio Vision issued MEEI a number of shares of preferred stock and Helio Vision agreed, during the term of the agreement, to pay non-creditable nonrefundable license maintenance fees to MEEI of $ 15,000 on each of the second and third anniversary of the agreement, $ 25,000 on each of the fourth and fifth anniversary of the agreement, and $ 35,000 on the sixth and each subsequent anniversary of the agreement. In addition, Helio Vision was obligated to make future sales-dependent milestone payments to MEEI of up to low seven figures in the aggregate, as well as royalty payments to MEEI at a rate which, as a percentage of net sales, is in the low single digits for products that incorporate or use the MEEI Patent Rights. Helio is also obligated under the MEEI Agreement to pay MEEI a percentage of certain sublicense revenue at a percentage rate that descends from low-double digits to mid-single digits based on the date of the sublicense. Following the Company’s acquisition of Helio Vision, the Company became obligated to make any future payments previously owed by Helio under the MEEI Agreement. There is no additional equity consideration issuable under the MEEI Agreement. The MEEI Agreement will remain in effect until the expiration date of the last to expire patent licensed under the MEEI Agreement. The Company may terminate the MEEI Agreement with timely written notice to MEEI. MEEI has the right to terminate the MEEI Agreement, subject to certain specified cure periods, in the event of the Company’s insolvency or bankruptcy or if the Company ceases all business operations with respect to licensed products; the Company fails to pay amounts due under the MEEI Agreement; the Company fails to comply with certain due diligence obligations; the Company does not maintain specific levels of insurance; one of the Company's officers is convicted of a felony relating to the manufacture, use, sale or importation of licensed products; or the Company materially breaches any provisions of the MEEI Agreement or in the event of insolvency or bankruptcy. In the event of an early termination of the MEEI Agreement, all rights licensed and developed by the Company under the MEEI Agreement will revert to MEEI. The Company has agreed to indemnify MEEI for certain claims that may arise under the MEEI Agreement. Legal Proceedings On July 31, 2023, a purported stockholder filed a putative class action lawsuit (the Securities Class Action) in the U.S. District Court for the District of Massachusetts, against the Company and certain current and former officers, captioned Juliana Paice v. Aldeyra Therapeutics, Inc., et al. (No. 23-cv-11737). On January 2, 2024, the lead plaintiff filed an amended complaint. The lawsuit alleged violations by the defendants of Sections 10(b) and 20(a) of the Securities Exchange Act of 1934 and SEC Rule 10b-5. The plaintiff alleged that the defendants made false or misleading statements or failed to disclose certain information concerning (i) the NDA for and the prospects of ADX‑2191 for the treatment of primary vitreoretinal lymphoma and (ii) the NDA for and the prospects of reproxalap for the treatment of dry eye disease. The lawsuit sought, among other things, compensatory damages on behalf of herself and all persons and entities that purchased or otherwise acquired our securities between January 7, 2021, and October 16, 2023, as well as attorneys’ fees and costs. On March 14, 2025, the court granted defendants’ motion to dismiss the entire case with prejudice. In addition, from time to time, the Company is subject to litigation and claims arising in the ordinary course of business but, except as stated above, the Company is not currently a party to any material legal proceedings and the Company is not aware of any pending or threatened legal proceedings against them that the Company believes could have a material adverse effect on the Company's business, operating results, cash flow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greements</t>
        </is>
      </c>
      <c r="B4" s="4" t="inlineStr">
        <is>
          <t>15. SIGNIFICANT AGREEMENTS AbbVie Option Agreement On October 31, 2023 (the Option Agreement Effective Date), the Company entered into an exclusive option agreement (the Option Agreement) with AbbVie Inc. (AbbVie), pursuant to which the Company granted AbbVie an exclusive option (the Option) to obtain (a) a co-exclusive license in the United States to facilitate a collaboration with the Company to develop, manufacture and commercialize reproxalap in the United States, (b) an exclusive license to develop, manufacture and commercialize reproxalap outside the United States, (c) a right of first negotiation for compounds that are owned or otherwise controlled by the Company in the field of ophthalmology relating to treating conditions of the ocular surface, and (d) a right to review data for any other compounds that are owned or otherwise controlled by the Company in the fields of ophthalmology and immunology before such data is shared with any other third party (the Collaboration Agreement). AbbVie has paid the Company a non-refundable payment of $ 1.0 million in consideration of the Option (the Option Payment). On December 21, 2023, pursuant to the Option Agreement, AbbVie extended the period during which it may exercise the Option (the Exercise Period Extension) by paying the Company a non-refundable payment of $ 5.0 million (the Option Extension Fee). As a result of the Exercise Period Extension, AbbVie may exercise the Option by delivering written notice to the Company at any time during the period following the Option Agreement Effective Date until the earlier of (a) the tenth (10th) business day after the date, if any, that the Company receives approval from the U.S. Food and Drug Administration of the NDA for reproxalap in dry eye disease (the FDA Decision) and (b) the date that is eighteen (18) months after the Option Agreement Effective Date. If the Collaboration Agreement is entered into, the Option Payment and the Option Extension Fee will be credited against the upfront cash payment payable by AbbVie. On November 15, 2024, the Company entered into the Expansion Side Letter (the Expansion Letter) with AbbVie, which amended certain terms of the Option Agreement. The Expansion Letter makes certain changes to the Option Agreement, among other things, providing that the Company will conduct certain launch activities, which costs shall not exceed mid-single-digit millions of dollars without AbbVie’s approval, and which costs will be considered allowable expenses pursuant to the Collaboration Agreement upon the delivery of AbbVie’s written notice of exercising the Option and entry into the Collaboration Agreement, such that 60 % of the Company's allowable expenses will be reimbursed by AbbVie in the event of exercise. If AbbVie does not deliver a written notice of exercising the Option and the Company and AbbVie do not execute the Collaboration Agreement, the Company will remain solely responsible for such launch activities costs. AbbVie has also independently initiated pre-commercialization planning activities. In addition, the Exercise Period (as defined in the Option Agreement) was further modified to ten (10) business days following the date, if any, that the Company receives approval from the U.S. Food and Drug Administration of the NDA for reproxalap in dry eye disease (the FDA Decision), provided that AbbVie shall provide the Company notice in case AbbVie determines that it will not exercise the Option. Upon AbbVie’s delivery of the agreement execution notice and the parties entering into the Collaboration Agreement, AbbVie would pay the Company a $ 100.0 million upfront cash payment, less the Option Payment and the Option Extension Fee. In addition, the Company would be eligible to receive up to approximately $ 300.0 million in regulatory and commercial milestone payments, inclusive of a $ 100.0 million milestone payment payable if the FDA Decision is received prior to or after the execution. In the United States, the Company would share profits and losses with AbbVie from the commercialization of reproxalap according to a split of 60 % for AbbVie and 40 % for the Company. Outside of the United States, the Company would be eligible to receive tiered royalties on net sales of reproxalap. As of May 14, 2025, AbbVie has not exercised the Option. As of December 31, 2023, the Company had recognized no collaboration revenue and had $ 6.0 million of deferred long-term collaboration revenue related to the Option Agreement and Exercise Period Extension. During the three months ended September 30, 2024, the deferred collaboration revenue was reclassified from a long-term liability to a current liability due to the Option expiring pursuant to the terms of the Option Agreement in less than one year. Although the Option Agreement was not considered to be a vendor-customer relationship, the Company used FASB ASC Topic 606, Revenue from Contracts with Customers , to conclude that the $ 6.0 million liability would be considered a transaction price (the Transaction Price), and all other amounts due to the Company under the Collaboration Agreement would be excluded from the Transaction Price, since such amounts relate to fees that can only be achieved subsequent to the exercise of the Option. Because the Option Extension Fee and the Option Payment are creditable against the Collaboration Agreement payments due to the Company, the Transaction Price was allocated to a single unit of account, specifically, the option to enter into a future collaboration agreement which is considered a material right. The Company concluded that all other performance obligations were immaterial promises in the context of the Option Agreement and did not represent additional units of account. The Company will begin to recognize revenue if and when the Option is exercised or when the Option expi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6. SEGMENT REPORTING The Company operates through a single operating and reportable segment focused on the discovery and development of innovative therapies designed to treat immune-mediated and metabolic diseases. The segment's approach is to develop pharmaceuticals that modulate protein systems, instead of directly inhibiting or activating single protein targets, with the goal of optimizing multiple pathways at once while minimizing toxicity. The Company's product candidates include RASP (reactive aldehyde species) modulators ADX‑629, ADX‑248, ADX‑743, ADX‑631, and chemically related molecules for the potential treatment of systemic and retinal immune-mediated and metabolic diseases. The Company's late-stage product candidates are reproxalap, a RASP modulator for the potential treatment of dry eye disease and allergic conjunctivitis, and ADX‑2191, a novel formulation of intravitreal methotrexate for the potential treatment of retinitis pigmentosa. The Company's tangible assets are held in the United States. The Company manages all business activities on a consolidated basis. The Company's chief operating decision maker (CODM) is the Chief Executive Officer. The accounting policies of the operating segment are the same as those described in Note 2, Summary of Significant Accounting Policies. The CODM evaluates the performance of the operating segment and allocates resources based on net income (loss) that also is reported on the consolidated income statement as net loss. The measure of the operating segment assets is reported on the consolidated balance sheet as total assets. The CODM uses net income (loss) to monitor budget versus actual results and to analyze cash flows in assessing performance of the segment and allocating resources. The significant expenses are presented on the Company’s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GAAP requires management to make estimates and assumptions, including fair value estimates for investments that affect the reported amounts of assets and liabilities, and the disclosure of contingent assets and liabilities at the date of the condensed consolidated financial statements, and the reported amounts of expenses during the reporting periods. The Company’s management evaluates estimates and assumptions on an ongoing basis. Management’s most significant estimates in the Company’s condensed consolidated financial statements include, but are not limited to, deferred and accrued research and development costs, stock-based compensation, and accounting for income taxes and related valuation allowance. Although the estimates and assumptions are based on the Company’s knowledge of current events and actions the Company may undertake in the future, actual results may ultimately materially differ from the estimates and assumptions.</t>
        </is>
      </c>
    </row>
    <row r="5">
      <c r="A5" s="4" t="inlineStr">
        <is>
          <t>Summary of Significant Accounting Policies</t>
        </is>
      </c>
      <c r="B5" s="4" t="inlineStr">
        <is>
          <t>Summary of Significant Accounting Policies There were no changes to significant accounting policies during the three months ended March 31, 2025, as compared to those identified in the 2024 Annual Report.</t>
        </is>
      </c>
    </row>
    <row r="6">
      <c r="A6" s="4" t="inlineStr">
        <is>
          <t>Recent Accounting Pronouncements</t>
        </is>
      </c>
      <c r="B6" s="4" t="inlineStr">
        <is>
          <t>Recent Accounting Pronouncements In December 2023, the FASB issued ASU No. 2023-09, Improvements to Income Tax Disclosures (ASU 2023-09). ASU 2023-09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for fiscal years beginning after December 15, 2024, with early adoption permitted. The Company is evaluating the disclosure requirements related to the new standard. In November 2024, the FASB issued ASU No. 2024-03, Disaggregation of Income Statement Expenses (ASU 2024-03).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evaluating the disclosure requirements related to the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Diluted Weighted-Average Shares Outstanding</t>
        </is>
      </c>
      <c r="B4" s="4" t="inlineStr">
        <is>
          <t xml:space="preserve">The following potentially dilutive securities outstanding have been excluded from the computation of diluted weighted-average shares outstanding, because such securities had an antidilutive impact:
For the Three Months Ended March 31,
2025 2024
Options to purchase common stock 8,336,518 7,883,793
Nonvested restricted stock units 391,023 732,056
Total of common stock equivalents 8,727,541 8,615,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At March 31, 2025, cash, cash equivalents, and marketable securities were comprised of:
Carrying Unrecognized Unrecognized Estimated Cash and Cash Current
Cash $ 26,371,961 $ — $ — $ 26,371,961 $ 26,371,961 $ —
Money market funds 23,978,656 — — 23,978,656 23,978,656 —
Total cash and cash equivalents $ 50,350,617 $ — $ — $ 50,350,617 $ 50,350,617 $ —
U.S. government agency securities 39,705,862 2,426 ( 828 ) 39,707,460 — 39,707,460
Available for sale marketable securities (1) 39,705,862 2,426 ( 828 ) 39,707,460 — 39,707,460
Total cash, cash equivalents, and current marketable securities $ 50,350,617 $ 39,707,460 (1) Available for sale debt securities are reported at fair value with unrealized gains and losses reported net of taxes, if material, in other comprehensive income. The contractual maturities of all cash equivalents and available for sale securities were less than one year at March 31, 2025. At December 31, 2024, cash, cash equivalents, and marketable securities were comprised of:
Carrying Unrecognized Estimated Fair Cash and Cash Current
Cash $ 23,734,013 $ — $ 23,734,013 $ 23,734,013 $ —
Money market funds 30,793,079 — 30,793,079 30,793,079 —
Total cash and cash equivalents $ 54,527,092 $ — $ 54,527,092 $ 54,527,092 $ —
U.S. government agency securities $ 46,586,738 $ 37,442 46,624,180 — 46,624,180
Available for sale marketable securities (1) 46,586,738 — — 46,624,180
Total cash, cash equivalents, and current marketable securities $ 54,527,092 $ 46,624,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measured at fair value at March 31, 2025 and December 31, 2024:
March 31, 2025
Level 1 Level 2 Level 3 Total
Assets:
Money market funds (a) $ 23,978,656 $ — $ — $ 23,978,656
U.S. government agency securities (b) 39,707,460 — — 39,707,460
Total assets at fair value $ 63,686,116 $ — $ — $ 63,686,116
December 31, 2024
Level 1 Level 2 Level 3 Total
Assets:
Money market funds (a) $ 30,793,079 $ — $ — $ 30,793,079
U.S. government agency securities (b) 46,624,180 — — 46,624,180
Total assets at fair value $ 77,417,259 $ — $ — $ 77,417,259 a) Money market funds included in cash and cash equivalents in the consolidated balance sheets, are valued at quoted market prices in active markets. b) U.S. government agency securities are valued based on observable market prices in active mark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60045530</v>
      </c>
      <c r="C9" s="5" t="n">
        <v>59648278</v>
      </c>
    </row>
    <row r="10">
      <c r="A10" s="4" t="inlineStr">
        <is>
          <t>Common stock, shares outstanding</t>
        </is>
      </c>
      <c r="B10" s="5" t="n">
        <v>60045530</v>
      </c>
      <c r="C10" s="5" t="n">
        <v>59648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at March 31, 2025 and December 31, 2024 were:
March 31, December 31,
2025 2024
Deferred research and development expenses $ 1,441,812 $ 2,211,963
Prepaid insurance expenses 141,059 408,091
Other current receivables 755,545 —
Miscellaneous prepaid expenses and other current assets 332,282 301,152
Total prepaid expenses and other current assets $ 2,670,698 $ 2,921,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at March 31, 2025 and December 31, 2024 were:
March 31, December 31,
2025 2024
Accrued compensation $ 4,262,839 $ 4,333,216
Accrued research and development expenses 2,761,615 7,228,922
Accrued other expenses 659,900 556,229
Total accrued expenses $ 7,684,354 $ 12,118,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edit Facility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March 31, December 31,
2025 2024
Term loan payable $ 15,000,000 $ 15,000,000
Second supplemental end of term charge 100,000 33,333
Unamortized debt issuance costs ( 1,471 ) ( 1,961 )
Less: current portion — ( 31,372 )
Total long-term debt $ 15,098,529 $ 15,000,000 </t>
        </is>
      </c>
    </row>
    <row r="5">
      <c r="A5" s="4" t="inlineStr">
        <is>
          <t>Schedule of Principal Payments Including End of Term Charges</t>
        </is>
      </c>
      <c r="B5" s="4" t="inlineStr">
        <is>
          <t xml:space="preserve">Future principal payments, including the Second Supplemental End of Term Charge, are as follows for the years ending December 31:
2025 $ —
2026 15,300,000
Total $ 15,3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amounts included in the consolidated statements of operations relating to stock-based compensation associated with the two equity incentive plans, cash awards, and CSBUs are as follows :
Three Months Ended March 31,
2025 2024
Research and development expenses $ 1,321,086 $ 864,184
General and administrative expenses 902,927 684,653
Total stock-based compensation expense $ 2,224,013 $ 1,548,837 </t>
        </is>
      </c>
    </row>
    <row r="5">
      <c r="A5" s="4" t="inlineStr">
        <is>
          <t>Summary of Activity Relating to Stock Options</t>
        </is>
      </c>
      <c r="B5" s="4" t="inlineStr">
        <is>
          <t>The table below summarizes activity relating to stock options under the incentive plans for the three months ended March 31, 2025:
Number of Weighted Weighted Aggregate
Outstanding at December 31, 2024 7,621,580 $ 5.64 6.34 $ 4,885,683
Granted 1,089,637 6.17 —
Exercised/Released ( 240,209 ) 4.09 360,727
Expired ( 134,490 ) 9.99 —
Outstanding at March 31, 2025 8,336,518 $ 5.69 6.81 $ 8,154,571
Exercisable at March 31, 2025 5,191,022 $ 6.17 5.45 $ 4,634,583 (a) The aggregate intrinsic value in the above table was calculated on the positive difference, if any, between the closing price per share of the Company’s common stock on March 31, 2025 of $ 5.75 and the per share exercise price of the underlying options.</t>
        </is>
      </c>
    </row>
    <row r="6">
      <c r="A6" s="4" t="inlineStr">
        <is>
          <t>Summary of Activity Relating to Restricted Stock Units</t>
        </is>
      </c>
      <c r="B6" s="4" t="inlineStr">
        <is>
          <t xml:space="preserve">The table below summarizes activity relating to restricted stock units (RSUs) for the three months ended March 31, 2025:
Number Weighted-Average Grant Date Fair Value
Outstanding at December 31, 2024 540,965 $ 5.49
Vested ( 149,942 ) 5.97
Outstanding at March 31, 2025 391,023 $ 5.30 </t>
        </is>
      </c>
    </row>
    <row r="7">
      <c r="A7" s="4" t="inlineStr">
        <is>
          <t>Summary of Employee Stock Purchase Plan Activity</t>
        </is>
      </c>
      <c r="B7" s="4" t="inlineStr">
        <is>
          <t xml:space="preserve">A summary of the weighted-average grant-date fair value, and total stock-based compensation expense recognized related to the 2016 ESPP are as follows:
Three Months Ended March 31,
2025 2024
Weighted-average grant-date fair value per share $ — $ 1.44
Total stock-based compensation expense $ — $ 5,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and Balance Sheet Presentation of Lease Liabilities</t>
        </is>
      </c>
      <c r="B4" s="4" t="inlineStr">
        <is>
          <t xml:space="preserve">Maturities and balance sheet presentation of the Company’s lease liabilities for all operating leases as of March 31, 2025 is as follows:
2025 remaining total lease payments $ 508,461
Less: effect of discounting ( 40,350 )
Present value of lease liabilities $ 468,111
Current operating lease liabilities $ 255,342
Non-current operating lease liabilities $ 212,769
Total $ 468,111 The Company’s gross future minimum payments under all non-cancelable operating leases as of March 31, 2025, are:
Total 2025 2026 2027 2028
Operating Lease Obligations $ 508,461 $ 213,904 $ 294,55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Helio Vision Acquisition - Additional Information (Detail) - Helio Vision Inc [Member] - USD ($) $ in Millions</t>
        </is>
      </c>
      <c r="C1" s="2" t="inlineStr">
        <is>
          <t>3 Months Ended</t>
        </is>
      </c>
    </row>
    <row r="2">
      <c r="B2" s="2" t="inlineStr">
        <is>
          <t>Jan. 28, 2019</t>
        </is>
      </c>
      <c r="C2" s="2" t="inlineStr">
        <is>
          <t>Mar. 31, 2025</t>
        </is>
      </c>
    </row>
    <row r="3">
      <c r="A3" s="3" t="inlineStr">
        <is>
          <t>Business Acquisition [Line Items]</t>
        </is>
      </c>
      <c r="B3" s="4" t="inlineStr">
        <is>
          <t xml:space="preserve"> </t>
        </is>
      </c>
      <c r="C3" s="4" t="inlineStr">
        <is>
          <t xml:space="preserve"> </t>
        </is>
      </c>
    </row>
    <row r="4">
      <c r="A4" s="4" t="inlineStr">
        <is>
          <t>Business combination, stock issued</t>
        </is>
      </c>
      <c r="B4" s="5" t="n">
        <v>1407006</v>
      </c>
      <c r="C4" s="4" t="inlineStr">
        <is>
          <t xml:space="preserve"> </t>
        </is>
      </c>
    </row>
    <row r="5">
      <c r="A5" s="4" t="inlineStr">
        <is>
          <t>Common Stock after FDA Approval prior to 10th Anniversary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tingent consideration liability</t>
        </is>
      </c>
      <c r="B7" s="6" t="n">
        <v>10</v>
      </c>
      <c r="C7" s="4" t="inlineStr">
        <is>
          <t xml:space="preserve"> </t>
        </is>
      </c>
    </row>
    <row r="8">
      <c r="A8" s="4" t="inlineStr">
        <is>
          <t>Common Stock after FDA Approval Prior to 12th Anniversary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combination, contingent consideration liability</t>
        </is>
      </c>
      <c r="B10" s="9" t="n">
        <v>2.5</v>
      </c>
      <c r="C10" s="4" t="inlineStr">
        <is>
          <t xml:space="preserve"> </t>
        </is>
      </c>
    </row>
    <row r="11">
      <c r="A11" s="4" t="inlineStr">
        <is>
          <t>Common Stock after FDA Approval Prior to 12th Anniversary [Member] | Maximum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contingent consideration stock to be issued</t>
        </is>
      </c>
      <c r="B13" s="5" t="n">
        <v>5248885</v>
      </c>
      <c r="C13" s="4" t="inlineStr">
        <is>
          <t xml:space="preserve"> </t>
        </is>
      </c>
    </row>
    <row r="14">
      <c r="A14" s="4" t="inlineStr">
        <is>
          <t>Tax Gross-up Payment in Event of Change of Control or Divesture [Member] | Proliferative Vitreoretinopathy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Merger Agreement Description</t>
        </is>
      </c>
      <c r="B16" s="4" t="inlineStr">
        <is>
          <t xml:space="preserve"> </t>
        </is>
      </c>
      <c r="C16" s="4" t="inlineStr">
        <is>
          <t xml:space="preserve"> the Helio Product Candidate and related intellectual property rights may revert to an entity designated by the representative of the former Helio stockholders. Additionally, in the event of certain change of control or divestitures by the Company, certain former convertible noteholders of Helio will be entitled to a tax gross-up payment in an amount not to exceed $1.0 million in the aggregate.</t>
        </is>
      </c>
    </row>
    <row r="17">
      <c r="A17" s="4" t="inlineStr">
        <is>
          <t>Tax Gross-up Payment in Event of Change of Control or Divesture [Member] | Maximum [Member] | Proliferative Vitreoretinopathy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Business combination, contingent consideration liability</t>
        </is>
      </c>
      <c r="B19" s="4" t="inlineStr">
        <is>
          <t xml:space="preserve"> </t>
        </is>
      </c>
      <c r="C19" s="6" t="n">
        <v>1</v>
      </c>
    </row>
    <row r="20">
      <c r="A20" s="4" t="inlineStr">
        <is>
          <t>Founders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combination, stock issued</t>
        </is>
      </c>
      <c r="B22" s="5" t="n">
        <v>246562</v>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Weighted-Average Shares Outstanding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of common stock equivalents</t>
        </is>
      </c>
      <c r="B4" s="5" t="n">
        <v>8727541</v>
      </c>
      <c r="C4" s="5" t="n">
        <v>8615849</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of common stock equivalents</t>
        </is>
      </c>
      <c r="B7" s="5" t="n">
        <v>8336518</v>
      </c>
      <c r="C7" s="5" t="n">
        <v>7883793</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of common stock equivalents</t>
        </is>
      </c>
      <c r="B10" s="5" t="n">
        <v>391023</v>
      </c>
      <c r="C10" s="5" t="n">
        <v>73205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ash, Cash Equivalents and Marketable Securities - Schedule of Cash, and Cash Equivalents (Detail) - USD ($)</t>
        </is>
      </c>
      <c r="C1" s="2" t="inlineStr">
        <is>
          <t>3 Months Ended</t>
        </is>
      </c>
      <c r="D1" s="2" t="inlineStr">
        <is>
          <t>12 Months Ended</t>
        </is>
      </c>
    </row>
    <row r="2">
      <c r="C2" s="2" t="inlineStr">
        <is>
          <t>Mar. 31, 2025</t>
        </is>
      </c>
      <c r="D2" s="2" t="inlineStr">
        <is>
          <t>Dec. 31, 2024</t>
        </is>
      </c>
    </row>
    <row r="3">
      <c r="A3" s="3" t="inlineStr">
        <is>
          <t>Cash Cash Equivalents And Marketable Securities [Line Items]</t>
        </is>
      </c>
      <c r="C3" s="4" t="inlineStr">
        <is>
          <t xml:space="preserve"> </t>
        </is>
      </c>
      <c r="D3" s="4" t="inlineStr">
        <is>
          <t xml:space="preserve"> </t>
        </is>
      </c>
    </row>
    <row r="4">
      <c r="A4" s="4" t="inlineStr">
        <is>
          <t>Total Cash and cash equivalents</t>
        </is>
      </c>
      <c r="C4" s="6" t="n">
        <v>50350617</v>
      </c>
      <c r="D4" s="6" t="n">
        <v>54527092</v>
      </c>
    </row>
    <row r="5">
      <c r="A5" s="4" t="inlineStr">
        <is>
          <t>Cash and Cash Equivalents</t>
        </is>
      </c>
      <c r="C5" s="5" t="n">
        <v>39707460</v>
      </c>
      <c r="D5" s="5" t="n">
        <v>46624180</v>
      </c>
    </row>
    <row r="6">
      <c r="A6" s="4" t="inlineStr">
        <is>
          <t>Current Marketable Securities</t>
        </is>
      </c>
      <c r="C6" s="5" t="n">
        <v>39707460</v>
      </c>
      <c r="D6" s="5" t="n">
        <v>46624180</v>
      </c>
    </row>
    <row r="7">
      <c r="A7" s="4" t="inlineStr">
        <is>
          <t>U.S. government agency securities [Member]</t>
        </is>
      </c>
      <c r="C7" s="4" t="inlineStr">
        <is>
          <t xml:space="preserve"> </t>
        </is>
      </c>
      <c r="D7" s="4" t="inlineStr">
        <is>
          <t xml:space="preserve"> </t>
        </is>
      </c>
    </row>
    <row r="8">
      <c r="A8" s="3" t="inlineStr">
        <is>
          <t>Cash Cash Equivalents And Marketable Securities [Line Items]</t>
        </is>
      </c>
      <c r="C8" s="4" t="inlineStr">
        <is>
          <t xml:space="preserve"> </t>
        </is>
      </c>
      <c r="D8" s="4" t="inlineStr">
        <is>
          <t xml:space="preserve"> </t>
        </is>
      </c>
    </row>
    <row r="9">
      <c r="A9" s="4" t="inlineStr">
        <is>
          <t>Current Marketable Securities</t>
        </is>
      </c>
      <c r="C9" s="5" t="n">
        <v>39707460</v>
      </c>
      <c r="D9" s="5" t="n">
        <v>46624180</v>
      </c>
    </row>
    <row r="10">
      <c r="A10" s="4" t="inlineStr">
        <is>
          <t>Available for sale carrying Amount</t>
        </is>
      </c>
      <c r="C10" s="5" t="n">
        <v>39705862</v>
      </c>
      <c r="D10" s="5" t="n">
        <v>46586738</v>
      </c>
    </row>
    <row r="11">
      <c r="A11" s="4" t="inlineStr">
        <is>
          <t>Available for sale unrecognized loss</t>
        </is>
      </c>
      <c r="C11" s="5" t="n">
        <v>-828</v>
      </c>
      <c r="D11" s="4" t="inlineStr">
        <is>
          <t xml:space="preserve"> </t>
        </is>
      </c>
    </row>
    <row r="12">
      <c r="A12" s="4" t="inlineStr">
        <is>
          <t>Available for sale unrecognized gain</t>
        </is>
      </c>
      <c r="C12" s="5" t="n">
        <v>2426</v>
      </c>
      <c r="D12" s="5" t="n">
        <v>37442</v>
      </c>
    </row>
    <row r="13">
      <c r="A13" s="4" t="inlineStr">
        <is>
          <t>Available for sale fair value disclosure</t>
        </is>
      </c>
      <c r="C13" s="5" t="n">
        <v>39707460</v>
      </c>
      <c r="D13" s="5" t="n">
        <v>46624180</v>
      </c>
    </row>
    <row r="14">
      <c r="A14" s="4" t="inlineStr">
        <is>
          <t>Cash [Member]</t>
        </is>
      </c>
      <c r="C14" s="4" t="inlineStr">
        <is>
          <t xml:space="preserve"> </t>
        </is>
      </c>
      <c r="D14" s="4" t="inlineStr">
        <is>
          <t xml:space="preserve"> </t>
        </is>
      </c>
    </row>
    <row r="15">
      <c r="A15" s="3" t="inlineStr">
        <is>
          <t>Cash Cash Equivalents And Marketable Securities [Line Items]</t>
        </is>
      </c>
      <c r="C15" s="4" t="inlineStr">
        <is>
          <t xml:space="preserve"> </t>
        </is>
      </c>
      <c r="D15" s="4" t="inlineStr">
        <is>
          <t xml:space="preserve"> </t>
        </is>
      </c>
    </row>
    <row r="16">
      <c r="A16" s="4" t="inlineStr">
        <is>
          <t>Cash</t>
        </is>
      </c>
      <c r="C16" s="5" t="n">
        <v>26371961</v>
      </c>
      <c r="D16" s="5" t="n">
        <v>23734013</v>
      </c>
    </row>
    <row r="17">
      <c r="A17" s="4" t="inlineStr">
        <is>
          <t>Estimated Fair Value</t>
        </is>
      </c>
      <c r="C17" s="5" t="n">
        <v>26371961</v>
      </c>
      <c r="D17" s="5" t="n">
        <v>23734013</v>
      </c>
    </row>
    <row r="18">
      <c r="A18" s="4" t="inlineStr">
        <is>
          <t>Cash and Cash Equivalents</t>
        </is>
      </c>
      <c r="C18" s="5" t="n">
        <v>26371961</v>
      </c>
      <c r="D18" s="5" t="n">
        <v>23734013</v>
      </c>
    </row>
    <row r="19">
      <c r="A19" s="4" t="inlineStr">
        <is>
          <t>Money Market Funds [Member]</t>
        </is>
      </c>
      <c r="C19" s="4" t="inlineStr">
        <is>
          <t xml:space="preserve"> </t>
        </is>
      </c>
      <c r="D19" s="4" t="inlineStr">
        <is>
          <t xml:space="preserve"> </t>
        </is>
      </c>
    </row>
    <row r="20">
      <c r="A20" s="3" t="inlineStr">
        <is>
          <t>Cash Cash Equivalents And Marketable Securities [Line Items]</t>
        </is>
      </c>
      <c r="C20" s="4" t="inlineStr">
        <is>
          <t xml:space="preserve"> </t>
        </is>
      </c>
      <c r="D20" s="4" t="inlineStr">
        <is>
          <t xml:space="preserve"> </t>
        </is>
      </c>
    </row>
    <row r="21">
      <c r="A21" s="4" t="inlineStr">
        <is>
          <t>Money market funds</t>
        </is>
      </c>
      <c r="C21" s="5" t="n">
        <v>23978656</v>
      </c>
      <c r="D21" s="5" t="n">
        <v>30793079</v>
      </c>
    </row>
    <row r="22">
      <c r="A22" s="4" t="inlineStr">
        <is>
          <t>Estimated Fair Value</t>
        </is>
      </c>
      <c r="C22" s="5" t="n">
        <v>23978656</v>
      </c>
      <c r="D22" s="5" t="n">
        <v>30793079</v>
      </c>
    </row>
    <row r="23">
      <c r="A23" s="4" t="inlineStr">
        <is>
          <t>Cash and Cash Equivalents</t>
        </is>
      </c>
      <c r="C23" s="5" t="n">
        <v>23978656</v>
      </c>
      <c r="D23" s="5" t="n">
        <v>30793079</v>
      </c>
    </row>
    <row r="24">
      <c r="A24" s="4" t="inlineStr">
        <is>
          <t>Total Cash and cash equivalents [Member]</t>
        </is>
      </c>
      <c r="C24" s="4" t="inlineStr">
        <is>
          <t xml:space="preserve"> </t>
        </is>
      </c>
      <c r="D24" s="4" t="inlineStr">
        <is>
          <t xml:space="preserve"> </t>
        </is>
      </c>
    </row>
    <row r="25">
      <c r="A25" s="3" t="inlineStr">
        <is>
          <t>Cash Cash Equivalents And Marketable Securities [Line Items]</t>
        </is>
      </c>
      <c r="C25" s="4" t="inlineStr">
        <is>
          <t xml:space="preserve"> </t>
        </is>
      </c>
      <c r="D25" s="4" t="inlineStr">
        <is>
          <t xml:space="preserve"> </t>
        </is>
      </c>
    </row>
    <row r="26">
      <c r="A26" s="4" t="inlineStr">
        <is>
          <t>Total Cash and cash equivalents</t>
        </is>
      </c>
      <c r="C26" s="5" t="n">
        <v>50350617</v>
      </c>
      <c r="D26" s="5" t="n">
        <v>54527092</v>
      </c>
    </row>
    <row r="27">
      <c r="A27" s="4" t="inlineStr">
        <is>
          <t>Estimated Fair Value</t>
        </is>
      </c>
      <c r="C27" s="5" t="n">
        <v>50350617</v>
      </c>
      <c r="D27" s="5" t="n">
        <v>54527092</v>
      </c>
    </row>
    <row r="28">
      <c r="A28" s="4" t="inlineStr">
        <is>
          <t>Cash and Cash Equivalents</t>
        </is>
      </c>
      <c r="C28" s="5" t="n">
        <v>50350617</v>
      </c>
      <c r="D28" s="5" t="n">
        <v>54527092</v>
      </c>
    </row>
    <row r="29">
      <c r="A29" s="4" t="inlineStr">
        <is>
          <t>Available for sale [Member]</t>
        </is>
      </c>
      <c r="C29" s="4" t="inlineStr">
        <is>
          <t xml:space="preserve"> </t>
        </is>
      </c>
      <c r="D29" s="4" t="inlineStr">
        <is>
          <t xml:space="preserve"> </t>
        </is>
      </c>
    </row>
    <row r="30">
      <c r="A30" s="3" t="inlineStr">
        <is>
          <t>Cash Cash Equivalents And Marketable Securities [Line Items]</t>
        </is>
      </c>
      <c r="C30" s="4" t="inlineStr">
        <is>
          <t xml:space="preserve"> </t>
        </is>
      </c>
      <c r="D30" s="4" t="inlineStr">
        <is>
          <t xml:space="preserve"> </t>
        </is>
      </c>
    </row>
    <row r="31">
      <c r="A31" s="4" t="inlineStr">
        <is>
          <t>Current Marketable Securities</t>
        </is>
      </c>
      <c r="B31" s="4" t="inlineStr">
        <is>
          <t>[1]</t>
        </is>
      </c>
      <c r="C31" s="5" t="n">
        <v>39707460</v>
      </c>
      <c r="D31" s="5" t="n">
        <v>46624180</v>
      </c>
    </row>
    <row r="32">
      <c r="A32" s="4" t="inlineStr">
        <is>
          <t>Available for sale carrying Amount</t>
        </is>
      </c>
      <c r="B32" s="4" t="inlineStr">
        <is>
          <t>[1]</t>
        </is>
      </c>
      <c r="C32" s="5" t="n">
        <v>39705862</v>
      </c>
      <c r="D32" s="6" t="n">
        <v>46586738</v>
      </c>
    </row>
    <row r="33">
      <c r="A33" s="4" t="inlineStr">
        <is>
          <t>Available for sale unrecognized loss</t>
        </is>
      </c>
      <c r="B33" s="4" t="inlineStr">
        <is>
          <t>[1]</t>
        </is>
      </c>
      <c r="C33" s="5" t="n">
        <v>-828</v>
      </c>
      <c r="D33" s="4" t="inlineStr">
        <is>
          <t xml:space="preserve"> </t>
        </is>
      </c>
    </row>
    <row r="34">
      <c r="A34" s="4" t="inlineStr">
        <is>
          <t>Available for sale unrecognized gain</t>
        </is>
      </c>
      <c r="B34" s="4" t="inlineStr">
        <is>
          <t>[1]</t>
        </is>
      </c>
      <c r="C34" s="5" t="n">
        <v>2426</v>
      </c>
      <c r="D34" s="4" t="inlineStr">
        <is>
          <t xml:space="preserve"> </t>
        </is>
      </c>
    </row>
    <row r="35">
      <c r="A35" s="4" t="inlineStr">
        <is>
          <t>Available for sale fair value disclosure</t>
        </is>
      </c>
      <c r="B35" s="4" t="inlineStr">
        <is>
          <t>[1]</t>
        </is>
      </c>
      <c r="C35" s="6" t="n">
        <v>39707460</v>
      </c>
      <c r="D35" s="4" t="inlineStr">
        <is>
          <t xml:space="preserve"> </t>
        </is>
      </c>
    </row>
    <row r="36"/>
    <row r="37">
      <c r="A37" s="4" t="inlineStr">
        <is>
          <t>[1] Available for sale debt securities are reported at fair value with unrealized gains and losses reported net of taxes, if material, in other comprehensive income.</t>
        </is>
      </c>
    </row>
  </sheetData>
  <mergeCells count="3">
    <mergeCell ref="A1:B2"/>
    <mergeCell ref="A37:C37"/>
    <mergeCell ref="A36:C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iabilities measured at fair value on a recurring basi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Assets and Liabilities Measured at Fair Value on Recurring Basis (Details) - USD ($)</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 Disclosure, Total</t>
        </is>
      </c>
      <c r="C3" s="6" t="n">
        <v>63686116</v>
      </c>
      <c r="D3" s="6" t="n">
        <v>77417259</v>
      </c>
    </row>
    <row r="4">
      <c r="A4" s="4" t="inlineStr">
        <is>
          <t>Money Market Funds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 Disclosure, Total</t>
        </is>
      </c>
      <c r="B6" s="4" t="inlineStr">
        <is>
          <t>[1]</t>
        </is>
      </c>
      <c r="C6" s="5" t="n">
        <v>23978656</v>
      </c>
      <c r="D6" s="5" t="n">
        <v>30793079</v>
      </c>
    </row>
    <row r="7">
      <c r="A7" s="4" t="inlineStr">
        <is>
          <t>US Government Agencies Debt Securitie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 Disclosure, Total</t>
        </is>
      </c>
      <c r="B9" s="4" t="inlineStr">
        <is>
          <t>[2]</t>
        </is>
      </c>
      <c r="C9" s="5" t="n">
        <v>39707460</v>
      </c>
      <c r="D9" s="5" t="n">
        <v>46624180</v>
      </c>
    </row>
    <row r="10">
      <c r="A10" s="4" t="inlineStr">
        <is>
          <t>Fair Value, Inputs, Level 1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 Disclosure, Total</t>
        </is>
      </c>
      <c r="C12" s="5" t="n">
        <v>63686116</v>
      </c>
      <c r="D12" s="5" t="n">
        <v>77417259</v>
      </c>
    </row>
    <row r="13">
      <c r="A13" s="4" t="inlineStr">
        <is>
          <t>Fair Value, Inputs, Level 1 [Member] | Money Market Funds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Fair Value Disclosure, Total</t>
        </is>
      </c>
      <c r="B15" s="4" t="inlineStr">
        <is>
          <t>[1]</t>
        </is>
      </c>
      <c r="C15" s="5" t="n">
        <v>23978656</v>
      </c>
      <c r="D15" s="5" t="n">
        <v>30793079</v>
      </c>
    </row>
    <row r="16">
      <c r="A16" s="4" t="inlineStr">
        <is>
          <t>Fair Value, Inputs, Level 1 [Member] | US Government Agencies Debt Securitie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Fair Value Disclosure, Total</t>
        </is>
      </c>
      <c r="B18" s="4" t="inlineStr">
        <is>
          <t>[2]</t>
        </is>
      </c>
      <c r="C18" s="5" t="n">
        <v>39707460</v>
      </c>
      <c r="D18" s="5" t="n">
        <v>46624180</v>
      </c>
    </row>
    <row r="19">
      <c r="A19" s="4" t="inlineStr">
        <is>
          <t>Fair Value, Inputs, Level 2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 Fair Value Disclosure, Total</t>
        </is>
      </c>
      <c r="C21" s="5" t="n">
        <v>0</v>
      </c>
      <c r="D21" s="5" t="n">
        <v>0</v>
      </c>
    </row>
    <row r="22">
      <c r="A22" s="4" t="inlineStr">
        <is>
          <t>Fair Value, Inputs, Level 2 [Member] | Money Market Funds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 Fair Value Disclosure, Total</t>
        </is>
      </c>
      <c r="B24" s="4" t="inlineStr">
        <is>
          <t>[1]</t>
        </is>
      </c>
      <c r="C24" s="5" t="n">
        <v>0</v>
      </c>
      <c r="D24" s="5" t="n">
        <v>0</v>
      </c>
    </row>
    <row r="25">
      <c r="A25" s="4" t="inlineStr">
        <is>
          <t>Fair Value, Inputs, Level 2 [Member] | US Government Agencies Debt Securitie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 Fair Value Disclosure, Total</t>
        </is>
      </c>
      <c r="B27" s="4" t="inlineStr">
        <is>
          <t>[2]</t>
        </is>
      </c>
      <c r="C27" s="5" t="n">
        <v>0</v>
      </c>
      <c r="D27" s="5" t="n">
        <v>0</v>
      </c>
    </row>
    <row r="28">
      <c r="A28" s="4" t="inlineStr">
        <is>
          <t>Fair Value, Inputs, Level 3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 Fair Value Disclosure, Total</t>
        </is>
      </c>
      <c r="C30" s="5" t="n">
        <v>0</v>
      </c>
      <c r="D30" s="5" t="n">
        <v>0</v>
      </c>
    </row>
    <row r="31">
      <c r="A31" s="4" t="inlineStr">
        <is>
          <t>Fair Value, Inputs, Level 3 [Member] | Money Market Fund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 Fair Value Disclosure, Total</t>
        </is>
      </c>
      <c r="B33" s="4" t="inlineStr">
        <is>
          <t>[1]</t>
        </is>
      </c>
      <c r="C33" s="5" t="n">
        <v>0</v>
      </c>
      <c r="D33" s="5" t="n">
        <v>0</v>
      </c>
    </row>
    <row r="34">
      <c r="A34" s="4" t="inlineStr">
        <is>
          <t>Fair Value, Inputs, Level 3 [Member] | US Government Agencies Debt Securitie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 Fair Value Disclosure, Total</t>
        </is>
      </c>
      <c r="B36" s="4" t="inlineStr">
        <is>
          <t>[2]</t>
        </is>
      </c>
      <c r="C36" s="6" t="n">
        <v>0</v>
      </c>
      <c r="D36" s="6" t="n">
        <v>0</v>
      </c>
    </row>
    <row r="37"/>
    <row r="38">
      <c r="A38" s="4" t="inlineStr">
        <is>
          <t>[1] Money market funds included in cash and cash equivalents in the consolidated balance sheets, are valued at quoted market prices in active markets. U.S. government agency securities are valued based on observable market prices in active markets.</t>
        </is>
      </c>
    </row>
  </sheetData>
  <mergeCells count="3">
    <mergeCell ref="A37:C37"/>
    <mergeCell ref="A38:C38"/>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7423324</v>
      </c>
      <c r="C4" s="6" t="n">
        <v>6183508</v>
      </c>
    </row>
    <row r="5">
      <c r="A5" s="4" t="inlineStr">
        <is>
          <t>General and administrative</t>
        </is>
      </c>
      <c r="B5" s="5" t="n">
        <v>3004135</v>
      </c>
      <c r="C5" s="5" t="n">
        <v>3210357</v>
      </c>
    </row>
    <row r="6">
      <c r="A6" s="4" t="inlineStr">
        <is>
          <t>Loss from operations</t>
        </is>
      </c>
      <c r="B6" s="5" t="n">
        <v>-10427459</v>
      </c>
      <c r="C6" s="5" t="n">
        <v>-9393865</v>
      </c>
    </row>
    <row r="7">
      <c r="A7" s="3" t="inlineStr">
        <is>
          <t>Other income (expense):</t>
        </is>
      </c>
      <c r="B7" s="4" t="inlineStr">
        <is>
          <t xml:space="preserve"> </t>
        </is>
      </c>
      <c r="C7" s="4" t="inlineStr">
        <is>
          <t xml:space="preserve"> </t>
        </is>
      </c>
    </row>
    <row r="8">
      <c r="A8" s="4" t="inlineStr">
        <is>
          <t>Interest income</t>
        </is>
      </c>
      <c r="B8" s="5" t="n">
        <v>981487</v>
      </c>
      <c r="C8" s="5" t="n">
        <v>1810269</v>
      </c>
    </row>
    <row r="9">
      <c r="A9" s="4" t="inlineStr">
        <is>
          <t>Interest expense</t>
        </is>
      </c>
      <c r="B9" s="5" t="n">
        <v>-483529</v>
      </c>
      <c r="C9" s="5" t="n">
        <v>-498526</v>
      </c>
    </row>
    <row r="10">
      <c r="A10" s="4" t="inlineStr">
        <is>
          <t>Total other income, net</t>
        </is>
      </c>
      <c r="B10" s="5" t="n">
        <v>497958</v>
      </c>
      <c r="C10" s="5" t="n">
        <v>1311743</v>
      </c>
    </row>
    <row r="11">
      <c r="A11" s="4" t="inlineStr">
        <is>
          <t>Net loss</t>
        </is>
      </c>
      <c r="B11" s="6" t="n">
        <v>-9929501</v>
      </c>
      <c r="C11" s="6" t="n">
        <v>-8082122</v>
      </c>
    </row>
    <row r="12">
      <c r="A12" s="4" t="inlineStr">
        <is>
          <t>Net loss per share - basic</t>
        </is>
      </c>
      <c r="B12" s="8" t="n">
        <v>-0.17</v>
      </c>
      <c r="C12" s="8" t="n">
        <v>-0.14</v>
      </c>
    </row>
    <row r="13">
      <c r="A13" s="4" t="inlineStr">
        <is>
          <t>Net loss per share - diluted</t>
        </is>
      </c>
      <c r="B13" s="8" t="n">
        <v>-0.17</v>
      </c>
      <c r="C13" s="8" t="n">
        <v>-0.14</v>
      </c>
    </row>
    <row r="14">
      <c r="A14" s="4" t="inlineStr">
        <is>
          <t>Weighted average common shares outstanding - basic</t>
        </is>
      </c>
      <c r="B14" s="5" t="n">
        <v>59887277</v>
      </c>
      <c r="C14" s="5" t="n">
        <v>59414489</v>
      </c>
    </row>
    <row r="15">
      <c r="A15" s="4" t="inlineStr">
        <is>
          <t>Weighted average common shares outstanding - diluted</t>
        </is>
      </c>
      <c r="B15" s="5" t="n">
        <v>59887277</v>
      </c>
      <c r="C15" s="5" t="n">
        <v>594144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Deferred research and development expenses</t>
        </is>
      </c>
      <c r="B3" s="6" t="n">
        <v>1441812</v>
      </c>
      <c r="C3" s="6" t="n">
        <v>2211963</v>
      </c>
    </row>
    <row r="4">
      <c r="A4" s="4" t="inlineStr">
        <is>
          <t>Prepaid insurance expenses</t>
        </is>
      </c>
      <c r="B4" s="5" t="n">
        <v>141059</v>
      </c>
      <c r="C4" s="5" t="n">
        <v>408091</v>
      </c>
    </row>
    <row r="5">
      <c r="A5" s="4" t="inlineStr">
        <is>
          <t>Other current receivables</t>
        </is>
      </c>
      <c r="B5" s="5" t="n">
        <v>755545</v>
      </c>
      <c r="C5" s="5" t="n">
        <v>0</v>
      </c>
    </row>
    <row r="6">
      <c r="A6" s="4" t="inlineStr">
        <is>
          <t>Miscellaneous prepaid expenses and other current assets</t>
        </is>
      </c>
      <c r="B6" s="5" t="n">
        <v>332282</v>
      </c>
      <c r="C6" s="5" t="n">
        <v>301152</v>
      </c>
    </row>
    <row r="7">
      <c r="A7" s="4" t="inlineStr">
        <is>
          <t>Total prepaid expenses and other current assets</t>
        </is>
      </c>
      <c r="B7" s="6" t="n">
        <v>2670698</v>
      </c>
      <c r="C7" s="6" t="n">
        <v>2921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4262839</v>
      </c>
      <c r="C3" s="6" t="n">
        <v>4333216</v>
      </c>
    </row>
    <row r="4">
      <c r="A4" s="4" t="inlineStr">
        <is>
          <t>Accrued research and development</t>
        </is>
      </c>
      <c r="B4" s="5" t="n">
        <v>2761615</v>
      </c>
      <c r="C4" s="5" t="n">
        <v>7228922</v>
      </c>
    </row>
    <row r="5">
      <c r="A5" s="4" t="inlineStr">
        <is>
          <t>Accrued other expenses</t>
        </is>
      </c>
      <c r="B5" s="5" t="n">
        <v>659900</v>
      </c>
      <c r="C5" s="5" t="n">
        <v>556229</v>
      </c>
    </row>
    <row r="6">
      <c r="A6" s="4" t="inlineStr">
        <is>
          <t>Accrued expenses</t>
        </is>
      </c>
      <c r="B6" s="6" t="n">
        <v>7684354</v>
      </c>
      <c r="C6" s="6" t="n">
        <v>121183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Credit Facility - Additional Information (Detail) - USD ($)</t>
        </is>
      </c>
      <c r="D1" s="2" t="inlineStr">
        <is>
          <t>1 Months Ended</t>
        </is>
      </c>
      <c r="E1" s="2" t="inlineStr">
        <is>
          <t>3 Months Ended</t>
        </is>
      </c>
    </row>
    <row r="2">
      <c r="B2" s="2" t="inlineStr">
        <is>
          <t>Dec. 22, 2022</t>
        </is>
      </c>
      <c r="C2" s="2" t="inlineStr">
        <is>
          <t>Apr. 20, 2021</t>
        </is>
      </c>
      <c r="D2" s="2" t="inlineStr">
        <is>
          <t>Dec. 22, 2022</t>
        </is>
      </c>
      <c r="E2" s="2" t="inlineStr">
        <is>
          <t>Mar. 31, 2025</t>
        </is>
      </c>
      <c r="F2" s="2" t="inlineStr">
        <is>
          <t>Dec. 31, 2024</t>
        </is>
      </c>
      <c r="G2" s="2" t="inlineStr">
        <is>
          <t>Oct. 0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llaboration revenue, long term</t>
        </is>
      </c>
      <c r="B4" s="4" t="inlineStr">
        <is>
          <t xml:space="preserve"> </t>
        </is>
      </c>
      <c r="C4" s="4" t="inlineStr">
        <is>
          <t xml:space="preserve"> </t>
        </is>
      </c>
      <c r="D4" s="4" t="inlineStr">
        <is>
          <t xml:space="preserve"> </t>
        </is>
      </c>
      <c r="E4" s="6" t="n">
        <v>6000000</v>
      </c>
      <c r="F4" s="6" t="n">
        <v>6000000</v>
      </c>
      <c r="G4" s="4" t="inlineStr">
        <is>
          <t xml:space="preserve"> </t>
        </is>
      </c>
    </row>
    <row r="5">
      <c r="A5" s="4" t="inlineStr">
        <is>
          <t>Proceeds from Long-term lines of credit</t>
        </is>
      </c>
      <c r="B5" s="4" t="inlineStr">
        <is>
          <t xml:space="preserve"> </t>
        </is>
      </c>
      <c r="C5" s="4" t="inlineStr">
        <is>
          <t xml:space="preserve"> </t>
        </is>
      </c>
      <c r="D5" s="4" t="inlineStr">
        <is>
          <t xml:space="preserve"> </t>
        </is>
      </c>
      <c r="E5" s="5" t="n">
        <v>15300000</v>
      </c>
      <c r="F5" s="4" t="inlineStr">
        <is>
          <t xml:space="preserve"> </t>
        </is>
      </c>
      <c r="G5" s="4" t="inlineStr">
        <is>
          <t xml:space="preserve"> </t>
        </is>
      </c>
    </row>
    <row r="6">
      <c r="A6" s="4" t="inlineStr">
        <is>
          <t>Supplemental End Of Term Charge Paid</t>
        </is>
      </c>
      <c r="B6" s="4" t="inlineStr">
        <is>
          <t xml:space="preserve"> </t>
        </is>
      </c>
      <c r="C6" s="4" t="inlineStr">
        <is>
          <t xml:space="preserve"> </t>
        </is>
      </c>
      <c r="D6" s="4" t="inlineStr">
        <is>
          <t xml:space="preserve"> </t>
        </is>
      </c>
      <c r="E6" s="4" t="inlineStr">
        <is>
          <t xml:space="preserve"> </t>
        </is>
      </c>
      <c r="F6" s="4" t="inlineStr">
        <is>
          <t xml:space="preserve"> </t>
        </is>
      </c>
      <c r="G6" s="6" t="n">
        <v>292500</v>
      </c>
    </row>
    <row r="7">
      <c r="A7" s="4" t="inlineStr">
        <is>
          <t>Hercules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amount</t>
        </is>
      </c>
      <c r="B9" s="4" t="inlineStr">
        <is>
          <t xml:space="preserve"> </t>
        </is>
      </c>
      <c r="C9" s="4" t="inlineStr">
        <is>
          <t xml:space="preserve"> </t>
        </is>
      </c>
      <c r="D9" s="4" t="inlineStr">
        <is>
          <t xml:space="preserve"> </t>
        </is>
      </c>
      <c r="E9" s="6" t="n">
        <v>15000000</v>
      </c>
      <c r="F9" s="4" t="inlineStr">
        <is>
          <t xml:space="preserve"> </t>
        </is>
      </c>
      <c r="G9" s="4" t="inlineStr">
        <is>
          <t xml:space="preserve"> </t>
        </is>
      </c>
    </row>
    <row r="10">
      <c r="A10" s="4" t="inlineStr">
        <is>
          <t>Debt instrument annual interest rate</t>
        </is>
      </c>
      <c r="B10" s="4" t="inlineStr">
        <is>
          <t xml:space="preserve"> </t>
        </is>
      </c>
      <c r="C10" s="4" t="inlineStr">
        <is>
          <t xml:space="preserve"> </t>
        </is>
      </c>
      <c r="D10" s="4" t="inlineStr">
        <is>
          <t xml:space="preserve"> </t>
        </is>
      </c>
      <c r="E10" s="10" t="n">
        <v>0.091</v>
      </c>
      <c r="F10" s="4" t="inlineStr">
        <is>
          <t xml:space="preserve"> </t>
        </is>
      </c>
      <c r="G10" s="4" t="inlineStr">
        <is>
          <t xml:space="preserve"> </t>
        </is>
      </c>
    </row>
    <row r="11">
      <c r="A11" s="4" t="inlineStr">
        <is>
          <t>Debt instrument variable annual interest rate</t>
        </is>
      </c>
      <c r="B11" s="4" t="inlineStr">
        <is>
          <t xml:space="preserve"> </t>
        </is>
      </c>
      <c r="C11" s="4" t="inlineStr">
        <is>
          <t xml:space="preserve"> </t>
        </is>
      </c>
      <c r="D11" s="4" t="inlineStr">
        <is>
          <t xml:space="preserve"> </t>
        </is>
      </c>
      <c r="E11" s="10" t="n">
        <v>0.031</v>
      </c>
      <c r="F11" s="4" t="inlineStr">
        <is>
          <t xml:space="preserve"> </t>
        </is>
      </c>
      <c r="G11" s="4" t="inlineStr">
        <is>
          <t xml:space="preserve"> </t>
        </is>
      </c>
    </row>
    <row r="12">
      <c r="A12" s="4" t="inlineStr">
        <is>
          <t>Interest payment period</t>
        </is>
      </c>
      <c r="B12" s="4" t="inlineStr">
        <is>
          <t xml:space="preserve"> </t>
        </is>
      </c>
      <c r="C12" s="4" t="inlineStr">
        <is>
          <t xml:space="preserve"> </t>
        </is>
      </c>
      <c r="D12" s="4" t="inlineStr">
        <is>
          <t xml:space="preserve"> </t>
        </is>
      </c>
      <c r="E12" s="4" t="inlineStr">
        <is>
          <t>May  01,  2021</t>
        </is>
      </c>
      <c r="F12" s="4" t="inlineStr">
        <is>
          <t xml:space="preserve"> </t>
        </is>
      </c>
      <c r="G12" s="4" t="inlineStr">
        <is>
          <t xml:space="preserve"> </t>
        </is>
      </c>
    </row>
    <row r="13">
      <c r="A13" s="4" t="inlineStr">
        <is>
          <t>Interest payment extension period</t>
        </is>
      </c>
      <c r="B13" s="4" t="inlineStr">
        <is>
          <t xml:space="preserve"> </t>
        </is>
      </c>
      <c r="C13" s="4" t="inlineStr">
        <is>
          <t xml:space="preserve"> </t>
        </is>
      </c>
      <c r="D13" s="4" t="inlineStr">
        <is>
          <t xml:space="preserve"> </t>
        </is>
      </c>
      <c r="E13" s="4" t="inlineStr">
        <is>
          <t>May  01,  2023</t>
        </is>
      </c>
      <c r="F13" s="4" t="inlineStr">
        <is>
          <t xml:space="preserve"> </t>
        </is>
      </c>
      <c r="G13" s="4" t="inlineStr">
        <is>
          <t xml:space="preserve"> </t>
        </is>
      </c>
    </row>
    <row r="14">
      <c r="A14" s="4" t="inlineStr">
        <is>
          <t>Commitment charge</t>
        </is>
      </c>
      <c r="B14" s="4" t="inlineStr">
        <is>
          <t xml:space="preserve"> </t>
        </is>
      </c>
      <c r="C14" s="4" t="inlineStr">
        <is>
          <t xml:space="preserve"> </t>
        </is>
      </c>
      <c r="D14" s="4" t="inlineStr">
        <is>
          <t xml:space="preserve"> </t>
        </is>
      </c>
      <c r="E14" s="6" t="n">
        <v>25000</v>
      </c>
      <c r="F14" s="4" t="inlineStr">
        <is>
          <t xml:space="preserve"> </t>
        </is>
      </c>
      <c r="G14" s="4" t="inlineStr">
        <is>
          <t xml:space="preserve"> </t>
        </is>
      </c>
    </row>
    <row r="15">
      <c r="A15" s="4" t="inlineStr">
        <is>
          <t>Transaction costs</t>
        </is>
      </c>
      <c r="B15" s="4" t="inlineStr">
        <is>
          <t xml:space="preserve"> </t>
        </is>
      </c>
      <c r="C15" s="4" t="inlineStr">
        <is>
          <t xml:space="preserve"> </t>
        </is>
      </c>
      <c r="D15" s="4" t="inlineStr">
        <is>
          <t xml:space="preserve"> </t>
        </is>
      </c>
      <c r="E15" s="5" t="n">
        <v>273186</v>
      </c>
      <c r="F15" s="4" t="inlineStr">
        <is>
          <t xml:space="preserve"> </t>
        </is>
      </c>
      <c r="G15" s="4" t="inlineStr">
        <is>
          <t xml:space="preserve"> </t>
        </is>
      </c>
    </row>
    <row r="16">
      <c r="A16" s="4" t="inlineStr">
        <is>
          <t>Credit facility fee</t>
        </is>
      </c>
      <c r="B16" s="4" t="inlineStr">
        <is>
          <t xml:space="preserve"> </t>
        </is>
      </c>
      <c r="C16" s="4" t="inlineStr">
        <is>
          <t xml:space="preserve"> </t>
        </is>
      </c>
      <c r="D16" s="4" t="inlineStr">
        <is>
          <t xml:space="preserve"> </t>
        </is>
      </c>
      <c r="E16" s="6" t="n">
        <v>375000</v>
      </c>
      <c r="F16" s="4" t="inlineStr">
        <is>
          <t xml:space="preserve"> </t>
        </is>
      </c>
      <c r="G16" s="4" t="inlineStr">
        <is>
          <t xml:space="preserve"> </t>
        </is>
      </c>
    </row>
    <row r="17">
      <c r="A17" s="4" t="inlineStr">
        <is>
          <t>Credit facility, interest rate</t>
        </is>
      </c>
      <c r="B17" s="4" t="inlineStr">
        <is>
          <t xml:space="preserve"> </t>
        </is>
      </c>
      <c r="C17" s="4" t="inlineStr">
        <is>
          <t xml:space="preserve"> </t>
        </is>
      </c>
      <c r="D17" s="4" t="inlineStr">
        <is>
          <t xml:space="preserve"> </t>
        </is>
      </c>
      <c r="E17" s="10" t="n">
        <v>0.124</v>
      </c>
      <c r="F17" s="4" t="inlineStr">
        <is>
          <t xml:space="preserve"> </t>
        </is>
      </c>
      <c r="G17" s="4" t="inlineStr">
        <is>
          <t xml:space="preserve"> </t>
        </is>
      </c>
    </row>
    <row r="18">
      <c r="A18" s="4" t="inlineStr">
        <is>
          <t>Existing End Of Term Charge</t>
        </is>
      </c>
      <c r="B18" s="6" t="n">
        <v>104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rcules Credit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amount</t>
        </is>
      </c>
      <c r="B21" s="4" t="inlineStr">
        <is>
          <t xml:space="preserve"> </t>
        </is>
      </c>
      <c r="C21" s="4" t="inlineStr">
        <is>
          <t xml:space="preserve"> </t>
        </is>
      </c>
      <c r="D21" s="4" t="inlineStr">
        <is>
          <t xml:space="preserve"> </t>
        </is>
      </c>
      <c r="E21" s="6" t="n">
        <v>60000000</v>
      </c>
      <c r="F21" s="4" t="inlineStr">
        <is>
          <t xml:space="preserve"> </t>
        </is>
      </c>
      <c r="G21" s="4" t="inlineStr">
        <is>
          <t xml:space="preserve"> </t>
        </is>
      </c>
    </row>
    <row r="22">
      <c r="A22" s="4" t="inlineStr">
        <is>
          <t>Loan agreement right to purchase aggregate amount of equity securities</t>
        </is>
      </c>
      <c r="B22" s="4" t="inlineStr">
        <is>
          <t xml:space="preserve"> </t>
        </is>
      </c>
      <c r="C22" s="4" t="inlineStr">
        <is>
          <t xml:space="preserve"> </t>
        </is>
      </c>
      <c r="D22" s="4" t="inlineStr">
        <is>
          <t xml:space="preserve"> </t>
        </is>
      </c>
      <c r="E22" s="5" t="n">
        <v>2000000</v>
      </c>
      <c r="F22" s="4" t="inlineStr">
        <is>
          <t xml:space="preserve"> </t>
        </is>
      </c>
      <c r="G22" s="4" t="inlineStr">
        <is>
          <t xml:space="preserve"> </t>
        </is>
      </c>
    </row>
    <row r="23">
      <c r="A23" s="4" t="inlineStr">
        <is>
          <t>Hercules Credit Facility [Member] | Term Loan Advanc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amount</t>
        </is>
      </c>
      <c r="B25" s="4" t="inlineStr">
        <is>
          <t xml:space="preserve"> </t>
        </is>
      </c>
      <c r="C25" s="4" t="inlineStr">
        <is>
          <t xml:space="preserve"> </t>
        </is>
      </c>
      <c r="D25" s="4" t="inlineStr">
        <is>
          <t xml:space="preserve"> </t>
        </is>
      </c>
      <c r="E25" s="6" t="n">
        <v>5000000</v>
      </c>
      <c r="F25" s="4" t="inlineStr">
        <is>
          <t xml:space="preserve"> </t>
        </is>
      </c>
      <c r="G25" s="4" t="inlineStr">
        <is>
          <t xml:space="preserve"> </t>
        </is>
      </c>
    </row>
    <row r="26">
      <c r="A26" s="4" t="inlineStr">
        <is>
          <t>Hercules Credit Facility [Member] | Term Loan Advanc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 term debt maturity</t>
        </is>
      </c>
      <c r="B28" s="4" t="inlineStr">
        <is>
          <t xml:space="preserve"> </t>
        </is>
      </c>
      <c r="C28" s="4" t="inlineStr">
        <is>
          <t xml:space="preserve"> </t>
        </is>
      </c>
      <c r="D28" s="4" t="inlineStr">
        <is>
          <t xml:space="preserve"> </t>
        </is>
      </c>
      <c r="E28" s="4" t="inlineStr">
        <is>
          <t xml:space="preserve"> extended the expiration of the period in which interest-only payments on borrowings under the Loan and Security Agreement were to be made from May 1, 2023 to May 1, 2024; (ii) extended the Maturity Date from October 1, 2023 to October 1, 2024; (iii) extended the availability of the Fourth Loan Tranche commitment of $20 million, which expired unutilized on May 1, 2024;</t>
        </is>
      </c>
      <c r="F28" s="4" t="inlineStr">
        <is>
          <t xml:space="preserve"> </t>
        </is>
      </c>
      <c r="G28" s="4" t="inlineStr">
        <is>
          <t xml:space="preserve"> </t>
        </is>
      </c>
    </row>
    <row r="29">
      <c r="A29" s="4" t="inlineStr">
        <is>
          <t>Credit facility prepayment fee percentage</t>
        </is>
      </c>
      <c r="B29" s="4" t="inlineStr">
        <is>
          <t xml:space="preserve"> </t>
        </is>
      </c>
      <c r="C29" s="4" t="inlineStr">
        <is>
          <t xml:space="preserve"> </t>
        </is>
      </c>
      <c r="D29" s="10" t="n">
        <v>0.0075</v>
      </c>
      <c r="E29" s="4" t="inlineStr">
        <is>
          <t xml:space="preserve"> </t>
        </is>
      </c>
      <c r="F29" s="4" t="inlineStr">
        <is>
          <t xml:space="preserve"> </t>
        </is>
      </c>
      <c r="G29" s="4" t="inlineStr">
        <is>
          <t xml:space="preserve"> </t>
        </is>
      </c>
    </row>
    <row r="30">
      <c r="A30" s="4" t="inlineStr">
        <is>
          <t>Long term debt percentage</t>
        </is>
      </c>
      <c r="B30" s="11" t="n">
        <v>0</v>
      </c>
      <c r="C30" s="4" t="inlineStr">
        <is>
          <t xml:space="preserve"> </t>
        </is>
      </c>
      <c r="D30" s="11" t="n">
        <v>0</v>
      </c>
      <c r="E30" s="4" t="inlineStr">
        <is>
          <t xml:space="preserve"> </t>
        </is>
      </c>
      <c r="F30" s="4" t="inlineStr">
        <is>
          <t xml:space="preserve"> </t>
        </is>
      </c>
      <c r="G30" s="4" t="inlineStr">
        <is>
          <t xml:space="preserve"> </t>
        </is>
      </c>
    </row>
    <row r="31">
      <c r="A31" s="4" t="inlineStr">
        <is>
          <t>Supplemental term charge</t>
        </is>
      </c>
      <c r="B31" s="4" t="inlineStr">
        <is>
          <t xml:space="preserve"> </t>
        </is>
      </c>
      <c r="C31" s="4" t="inlineStr">
        <is>
          <t xml:space="preserve"> </t>
        </is>
      </c>
      <c r="D31" s="6" t="n">
        <v>292500</v>
      </c>
      <c r="E31" s="4" t="inlineStr">
        <is>
          <t xml:space="preserve"> </t>
        </is>
      </c>
      <c r="F31" s="4" t="inlineStr">
        <is>
          <t xml:space="preserve"> </t>
        </is>
      </c>
      <c r="G31" s="4" t="inlineStr">
        <is>
          <t xml:space="preserve"> </t>
        </is>
      </c>
    </row>
    <row r="32">
      <c r="A32" s="4" t="inlineStr">
        <is>
          <t>Hercules Credit Facility [Member] | Term Loan Advance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annual interest rate</t>
        </is>
      </c>
      <c r="B34" s="4" t="inlineStr">
        <is>
          <t xml:space="preserve"> </t>
        </is>
      </c>
      <c r="C34" s="4" t="inlineStr">
        <is>
          <t xml:space="preserve"> </t>
        </is>
      </c>
      <c r="D34" s="4" t="inlineStr">
        <is>
          <t xml:space="preserve"> </t>
        </is>
      </c>
      <c r="E34" s="10" t="n">
        <v>0.111</v>
      </c>
      <c r="F34" s="4" t="inlineStr">
        <is>
          <t xml:space="preserve"> </t>
        </is>
      </c>
      <c r="G34" s="4" t="inlineStr">
        <is>
          <t xml:space="preserve"> </t>
        </is>
      </c>
    </row>
    <row r="35">
      <c r="A35" s="4" t="inlineStr">
        <is>
          <t>Long term debt maturity</t>
        </is>
      </c>
      <c r="B35" s="4" t="inlineStr">
        <is>
          <t xml:space="preserve"> </t>
        </is>
      </c>
      <c r="C35" s="4" t="inlineStr">
        <is>
          <t xml:space="preserve"> </t>
        </is>
      </c>
      <c r="D35" s="4" t="inlineStr">
        <is>
          <t xml:space="preserve"> </t>
        </is>
      </c>
      <c r="E35" s="4" t="inlineStr">
        <is>
          <t>extended the Maturity Date from October 1, 2024 to April 1, 2026; and (iii) amended the term loan interest rate to be the greater of (a) the Prime Rate (as defined in the Loan and Security Agreement) plus 3.10%, or (b) 11.10%</t>
        </is>
      </c>
      <c r="F35" s="4" t="inlineStr">
        <is>
          <t xml:space="preserve"> </t>
        </is>
      </c>
      <c r="G35" s="4" t="inlineStr">
        <is>
          <t xml:space="preserve"> </t>
        </is>
      </c>
    </row>
    <row r="36">
      <c r="A36" s="4" t="inlineStr">
        <is>
          <t>Proceeds from Long-term lines of credit</t>
        </is>
      </c>
      <c r="B36" s="6" t="n">
        <v>20000000</v>
      </c>
      <c r="C36" s="4" t="inlineStr">
        <is>
          <t xml:space="preserve"> </t>
        </is>
      </c>
      <c r="D36" s="6" t="n">
        <v>20000000</v>
      </c>
      <c r="E36" s="6" t="n">
        <v>15000000</v>
      </c>
      <c r="F36" s="4" t="inlineStr">
        <is>
          <t xml:space="preserve"> </t>
        </is>
      </c>
      <c r="G36" s="4" t="inlineStr">
        <is>
          <t xml:space="preserve"> </t>
        </is>
      </c>
    </row>
    <row r="37">
      <c r="A37" s="4" t="inlineStr">
        <is>
          <t>Supplemental term charge</t>
        </is>
      </c>
      <c r="B37" s="4" t="inlineStr">
        <is>
          <t xml:space="preserve"> </t>
        </is>
      </c>
      <c r="C37" s="4" t="inlineStr">
        <is>
          <t xml:space="preserve"> </t>
        </is>
      </c>
      <c r="D37" s="4" t="inlineStr">
        <is>
          <t xml:space="preserve"> </t>
        </is>
      </c>
      <c r="E37" s="5" t="n">
        <v>300000</v>
      </c>
      <c r="F37" s="4" t="inlineStr">
        <is>
          <t xml:space="preserve"> </t>
        </is>
      </c>
      <c r="G37" s="4" t="inlineStr">
        <is>
          <t xml:space="preserve"> </t>
        </is>
      </c>
    </row>
    <row r="38">
      <c r="A38" s="4" t="inlineStr">
        <is>
          <t>Hercules Credit Facility [Member] | Term Loan Advance F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Long-term lines of credit</t>
        </is>
      </c>
      <c r="B40" s="4" t="inlineStr">
        <is>
          <t xml:space="preserve"> </t>
        </is>
      </c>
      <c r="C40" s="6" t="n">
        <v>10000000</v>
      </c>
      <c r="D40" s="4" t="inlineStr">
        <is>
          <t xml:space="preserve"> </t>
        </is>
      </c>
      <c r="E40" s="6" t="n">
        <v>10000000</v>
      </c>
      <c r="F40" s="4" t="inlineStr">
        <is>
          <t xml:space="preserve"> </t>
        </is>
      </c>
      <c r="G40" s="4" t="inlineStr">
        <is>
          <t xml:space="preserve"> </t>
        </is>
      </c>
    </row>
    <row r="41">
      <c r="A41" s="4" t="inlineStr">
        <is>
          <t>Debt instrument, increase amount</t>
        </is>
      </c>
      <c r="B41" s="4" t="inlineStr">
        <is>
          <t xml:space="preserve"> </t>
        </is>
      </c>
      <c r="C41" s="6" t="n">
        <v>20000000</v>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redit Facility - Schedule of Long-Term Debt (Detail) - USD ($)</t>
        </is>
      </c>
      <c r="B1" s="2" t="inlineStr">
        <is>
          <t>Mar. 31, 2025</t>
        </is>
      </c>
      <c r="C1" s="2" t="inlineStr">
        <is>
          <t>Dec. 31, 2024</t>
        </is>
      </c>
    </row>
    <row r="2">
      <c r="A2" s="3" t="inlineStr">
        <is>
          <t>Line of Credit Facility [Abstract]</t>
        </is>
      </c>
      <c r="B2" s="4" t="inlineStr">
        <is>
          <t xml:space="preserve"> </t>
        </is>
      </c>
      <c r="C2" s="4" t="inlineStr">
        <is>
          <t xml:space="preserve"> </t>
        </is>
      </c>
    </row>
    <row r="3">
      <c r="A3" s="4" t="inlineStr">
        <is>
          <t>Term loan payable</t>
        </is>
      </c>
      <c r="B3" s="6" t="n">
        <v>15000000</v>
      </c>
      <c r="C3" s="6" t="n">
        <v>15000000</v>
      </c>
    </row>
    <row r="4">
      <c r="A4" s="4" t="inlineStr">
        <is>
          <t>Supplemental end of term charge</t>
        </is>
      </c>
      <c r="B4" s="5" t="n">
        <v>100000</v>
      </c>
      <c r="C4" s="5" t="n">
        <v>33333</v>
      </c>
    </row>
    <row r="5">
      <c r="A5" s="4" t="inlineStr">
        <is>
          <t>Unamortized debt issuance costs</t>
        </is>
      </c>
      <c r="B5" s="5" t="n">
        <v>-1471</v>
      </c>
      <c r="C5" s="5" t="n">
        <v>-1961</v>
      </c>
    </row>
    <row r="6">
      <c r="A6" s="4" t="inlineStr">
        <is>
          <t>Less: current portion</t>
        </is>
      </c>
      <c r="B6" s="5" t="n">
        <v>0</v>
      </c>
      <c r="C6" s="5" t="n">
        <v>-31372</v>
      </c>
    </row>
    <row r="7">
      <c r="A7" s="4" t="inlineStr">
        <is>
          <t>Total long-term debt</t>
        </is>
      </c>
      <c r="B7" s="6" t="n">
        <v>15098529</v>
      </c>
      <c r="C7" s="6"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Principal Payments Incuding End of Term Charges (Detail)</t>
        </is>
      </c>
      <c r="B1" s="2" t="inlineStr">
        <is>
          <t>Mar. 31, 2025 USD ($)</t>
        </is>
      </c>
    </row>
    <row r="2">
      <c r="A2" s="3" t="inlineStr">
        <is>
          <t>Line of Credit Facility [Abstract]</t>
        </is>
      </c>
      <c r="B2" s="4" t="inlineStr">
        <is>
          <t xml:space="preserve"> </t>
        </is>
      </c>
    </row>
    <row r="3">
      <c r="A3" s="4" t="inlineStr">
        <is>
          <t>2025</t>
        </is>
      </c>
      <c r="B3" s="6" t="n">
        <v>0</v>
      </c>
    </row>
    <row r="4">
      <c r="A4" s="4" t="inlineStr">
        <is>
          <t>2026</t>
        </is>
      </c>
      <c r="B4" s="5" t="n">
        <v>15300000</v>
      </c>
    </row>
    <row r="5">
      <c r="A5" s="4" t="inlineStr">
        <is>
          <t>Total</t>
        </is>
      </c>
      <c r="B5" s="6" t="n">
        <v>15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Additional Information (Detail) - Jefferies Sales Agreement [Member] - USD ($) $ in Millions</t>
        </is>
      </c>
      <c r="C1" s="2" t="inlineStr">
        <is>
          <t>3 Months Ended</t>
        </is>
      </c>
    </row>
    <row r="2">
      <c r="B2" s="2" t="inlineStr">
        <is>
          <t>Aug. 31, 2024</t>
        </is>
      </c>
      <c r="C2" s="2" t="inlineStr">
        <is>
          <t>Mar. 31, 2025</t>
        </is>
      </c>
    </row>
    <row r="3">
      <c r="A3" s="3" t="inlineStr">
        <is>
          <t>Class Of Stock [Line Items]</t>
        </is>
      </c>
      <c r="B3" s="4" t="inlineStr">
        <is>
          <t xml:space="preserve"> </t>
        </is>
      </c>
      <c r="C3" s="4" t="inlineStr">
        <is>
          <t xml:space="preserve"> </t>
        </is>
      </c>
    </row>
    <row r="4">
      <c r="A4" s="4" t="inlineStr">
        <is>
          <t>Issuance of common stock, employee stock purchase plan, Shares</t>
        </is>
      </c>
      <c r="B4" s="4" t="inlineStr">
        <is>
          <t xml:space="preserve"> </t>
        </is>
      </c>
      <c r="C4" s="5" t="n">
        <v>0</v>
      </c>
    </row>
    <row r="5">
      <c r="A5" s="4" t="inlineStr">
        <is>
          <t>Maximum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oceeds from issuance of common stock, net of commissions and other offering costs</t>
        </is>
      </c>
      <c r="B7" s="6" t="n">
        <v>75</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3 Months Ended</t>
        </is>
      </c>
    </row>
    <row r="2">
      <c r="B2" s="2" t="inlineStr">
        <is>
          <t>Mar. 31, 2025 USD ($)</t>
        </is>
      </c>
    </row>
    <row r="3">
      <c r="A3" s="3" t="inlineStr">
        <is>
          <t>Income Tax [Line Items]</t>
        </is>
      </c>
      <c r="B3" s="4" t="inlineStr">
        <is>
          <t xml:space="preserve"> </t>
        </is>
      </c>
    </row>
    <row r="4">
      <c r="A4" s="4" t="inlineStr">
        <is>
          <t>Deferred tax assets valuation allowance</t>
        </is>
      </c>
      <c r="B4" s="11" t="n">
        <v>1</v>
      </c>
    </row>
    <row r="5">
      <c r="A5" s="4" t="inlineStr">
        <is>
          <t>Maximum [Member]</t>
        </is>
      </c>
      <c r="B5" s="4" t="inlineStr">
        <is>
          <t xml:space="preserve"> </t>
        </is>
      </c>
    </row>
    <row r="6">
      <c r="A6" s="3" t="inlineStr">
        <is>
          <t>Income Tax [Line Items]</t>
        </is>
      </c>
      <c r="B6" s="4" t="inlineStr">
        <is>
          <t xml:space="preserve"> </t>
        </is>
      </c>
    </row>
    <row r="7">
      <c r="A7" s="4" t="inlineStr">
        <is>
          <t>Statutory tax rate</t>
        </is>
      </c>
      <c r="B7" s="11" t="n">
        <v>0.5</v>
      </c>
    </row>
    <row r="8">
      <c r="A8" s="4" t="inlineStr">
        <is>
          <t>State and Federal [Member]</t>
        </is>
      </c>
      <c r="B8" s="4" t="inlineStr">
        <is>
          <t xml:space="preserve"> </t>
        </is>
      </c>
    </row>
    <row r="9">
      <c r="A9" s="3" t="inlineStr">
        <is>
          <t>Income Tax [Line Items]</t>
        </is>
      </c>
      <c r="B9" s="4" t="inlineStr">
        <is>
          <t xml:space="preserve"> </t>
        </is>
      </c>
    </row>
    <row r="10">
      <c r="A10" s="4" t="inlineStr">
        <is>
          <t>Income tax benefit</t>
        </is>
      </c>
      <c r="B10"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 - USD ($) $ in Millions</t>
        </is>
      </c>
      <c r="B1" s="2" t="inlineStr">
        <is>
          <t>3 Months Ended</t>
        </is>
      </c>
    </row>
    <row r="2">
      <c r="B2" s="2" t="inlineStr">
        <is>
          <t>Mar. 31, 2025</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Granted period</t>
        </is>
      </c>
      <c r="B4" s="4" t="inlineStr">
        <is>
          <t>4 years</t>
        </is>
      </c>
      <c r="C4" s="4" t="inlineStr">
        <is>
          <t xml:space="preserve"> </t>
        </is>
      </c>
    </row>
    <row r="5">
      <c r="A5" s="4" t="inlineStr">
        <is>
          <t>Share based compensation expense</t>
        </is>
      </c>
      <c r="B5" s="9" t="n">
        <v>0.4</v>
      </c>
      <c r="C5" s="4" t="inlineStr">
        <is>
          <t xml:space="preserve"> </t>
        </is>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amortized stock-based compensation</t>
        </is>
      </c>
      <c r="B8" s="9" t="n">
        <v>10.6</v>
      </c>
      <c r="C8" s="4" t="inlineStr">
        <is>
          <t xml:space="preserve"> </t>
        </is>
      </c>
    </row>
    <row r="9">
      <c r="A9" s="4" t="inlineStr">
        <is>
          <t>Weighted average recognition period</t>
        </is>
      </c>
      <c r="B9" s="4" t="inlineStr">
        <is>
          <t>2 years 11 months 1 day</t>
        </is>
      </c>
      <c r="C9" s="4" t="inlineStr">
        <is>
          <t xml:space="preserve"> </t>
        </is>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Options, Vested in Period, Fair Value</t>
        </is>
      </c>
      <c r="B12" s="9" t="n">
        <v>0.9</v>
      </c>
      <c r="C12" s="4" t="inlineStr">
        <is>
          <t xml:space="preserve"> </t>
        </is>
      </c>
    </row>
    <row r="13">
      <c r="A13" s="4" t="inlineStr">
        <is>
          <t>Unamortized stock-based compensation</t>
        </is>
      </c>
      <c r="B13" s="9" t="n">
        <v>1.6</v>
      </c>
      <c r="C13" s="4" t="inlineStr">
        <is>
          <t xml:space="preserve"> </t>
        </is>
      </c>
    </row>
    <row r="14">
      <c r="A14" s="4" t="inlineStr">
        <is>
          <t>Weighted average remaining recognition period</t>
        </is>
      </c>
      <c r="B14" s="4" t="inlineStr">
        <is>
          <t>1 year 4 months 28 days</t>
        </is>
      </c>
      <c r="C14" s="4" t="inlineStr">
        <is>
          <t xml:space="preserve"> </t>
        </is>
      </c>
    </row>
    <row r="15">
      <c r="A15" s="4" t="inlineStr">
        <is>
          <t>Aggregate intrinsic value of options outstanding</t>
        </is>
      </c>
      <c r="B15" s="9" t="n">
        <v>2.2</v>
      </c>
      <c r="C15" s="4" t="inlineStr">
        <is>
          <t xml:space="preserve"> </t>
        </is>
      </c>
    </row>
    <row r="16">
      <c r="A16" s="4" t="inlineStr">
        <is>
          <t>CSBU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based compensation expense</t>
        </is>
      </c>
      <c r="B18" s="9" t="n">
        <v>3.5</v>
      </c>
      <c r="C18" s="4" t="inlineStr">
        <is>
          <t xml:space="preserve"> </t>
        </is>
      </c>
    </row>
    <row r="19">
      <c r="A19" s="4" t="inlineStr">
        <is>
          <t>2016 Employee Stock Purchase Pla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available for issuance</t>
        </is>
      </c>
      <c r="B21" s="5" t="n">
        <v>3510546</v>
      </c>
      <c r="C21" s="4" t="inlineStr">
        <is>
          <t xml:space="preserve"> </t>
        </is>
      </c>
    </row>
    <row r="22">
      <c r="A22" s="4" t="inlineStr">
        <is>
          <t>2023 Equity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available for issuance</t>
        </is>
      </c>
      <c r="B24" s="5" t="n">
        <v>2964183</v>
      </c>
      <c r="C24" s="4" t="inlineStr">
        <is>
          <t xml:space="preserve"> </t>
        </is>
      </c>
    </row>
    <row r="25">
      <c r="A25" s="4" t="inlineStr">
        <is>
          <t>Additional shares granted</t>
        </is>
      </c>
      <c r="B25" s="4" t="inlineStr">
        <is>
          <t xml:space="preserve"> </t>
        </is>
      </c>
      <c r="C25" s="5" t="n">
        <v>54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Allocated Share Based Compensation Expense</t>
        </is>
      </c>
      <c r="B4" s="6" t="n">
        <v>2224013</v>
      </c>
      <c r="C4" s="6" t="n">
        <v>1548837</v>
      </c>
    </row>
    <row r="5">
      <c r="A5" s="4" t="inlineStr">
        <is>
          <t>Research and Development Expens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Allocated Share Based Compensation Expense</t>
        </is>
      </c>
      <c r="B7" s="5" t="n">
        <v>1321086</v>
      </c>
      <c r="C7" s="5" t="n">
        <v>864184</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Allocated Share Based Compensation Expense</t>
        </is>
      </c>
      <c r="B10" s="6" t="n">
        <v>902927</v>
      </c>
      <c r="C10" s="6" t="n">
        <v>68465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Stock-Based Compensation - Summary of Stock Option Activity (Detail) - USD ($)</t>
        </is>
      </c>
      <c r="C1" s="2" t="inlineStr">
        <is>
          <t>3 Months Ended</t>
        </is>
      </c>
      <c r="D1" s="2" t="inlineStr">
        <is>
          <t>12 Months Ended</t>
        </is>
      </c>
    </row>
    <row r="2">
      <c r="C2" s="2" t="inlineStr">
        <is>
          <t>Mar. 31, 2025</t>
        </is>
      </c>
      <c r="D2" s="2" t="inlineStr">
        <is>
          <t>Dec. 31, 2024</t>
        </is>
      </c>
    </row>
    <row r="3">
      <c r="A3" s="3" t="inlineStr">
        <is>
          <t>Share-Based Payment Arrangement [Abstract]</t>
        </is>
      </c>
      <c r="C3" s="4" t="inlineStr">
        <is>
          <t xml:space="preserve"> </t>
        </is>
      </c>
      <c r="D3" s="4" t="inlineStr">
        <is>
          <t xml:space="preserve"> </t>
        </is>
      </c>
    </row>
    <row r="4">
      <c r="A4" s="4" t="inlineStr">
        <is>
          <t>Number of Shares Outstanding, Beginning Balance</t>
        </is>
      </c>
      <c r="C4" s="5" t="n">
        <v>7621580</v>
      </c>
      <c r="D4" s="4" t="inlineStr">
        <is>
          <t xml:space="preserve"> </t>
        </is>
      </c>
    </row>
    <row r="5">
      <c r="A5" s="4" t="inlineStr">
        <is>
          <t>Number of Shares, Granted</t>
        </is>
      </c>
      <c r="C5" s="5" t="n">
        <v>1089637</v>
      </c>
      <c r="D5" s="4" t="inlineStr">
        <is>
          <t xml:space="preserve"> </t>
        </is>
      </c>
    </row>
    <row r="6">
      <c r="A6" s="4" t="inlineStr">
        <is>
          <t>Number of Shares, Exercised</t>
        </is>
      </c>
      <c r="C6" s="5" t="n">
        <v>-240209</v>
      </c>
      <c r="D6" s="4" t="inlineStr">
        <is>
          <t xml:space="preserve"> </t>
        </is>
      </c>
    </row>
    <row r="7">
      <c r="A7" s="4" t="inlineStr">
        <is>
          <t>Number of Shares, Expired</t>
        </is>
      </c>
      <c r="C7" s="5" t="n">
        <v>-134490</v>
      </c>
      <c r="D7" s="4" t="inlineStr">
        <is>
          <t xml:space="preserve"> </t>
        </is>
      </c>
    </row>
    <row r="8">
      <c r="A8" s="4" t="inlineStr">
        <is>
          <t>Number of Shares Outstanding, Ending Balance</t>
        </is>
      </c>
      <c r="C8" s="5" t="n">
        <v>8336518</v>
      </c>
      <c r="D8" s="5" t="n">
        <v>7621580</v>
      </c>
    </row>
    <row r="9">
      <c r="A9" s="4" t="inlineStr">
        <is>
          <t>Number of Shares Exercisable, Ending Balance</t>
        </is>
      </c>
      <c r="C9" s="5" t="n">
        <v>5191022</v>
      </c>
      <c r="D9" s="4" t="inlineStr">
        <is>
          <t xml:space="preserve"> </t>
        </is>
      </c>
    </row>
    <row r="10">
      <c r="A10" s="4" t="inlineStr">
        <is>
          <t>Weighted Average Exercise Price, Beginning Balance</t>
        </is>
      </c>
      <c r="C10" s="8" t="n">
        <v>5.64</v>
      </c>
      <c r="D10" s="4" t="inlineStr">
        <is>
          <t xml:space="preserve"> </t>
        </is>
      </c>
    </row>
    <row r="11">
      <c r="A11" s="4" t="inlineStr">
        <is>
          <t>Weighted Average Exercise Price, Granted</t>
        </is>
      </c>
      <c r="C11" s="12" t="n">
        <v>6.17</v>
      </c>
      <c r="D11" s="4" t="inlineStr">
        <is>
          <t xml:space="preserve"> </t>
        </is>
      </c>
    </row>
    <row r="12">
      <c r="A12" s="4" t="inlineStr">
        <is>
          <t>Weighted Average Exercise Price, Exercised</t>
        </is>
      </c>
      <c r="C12" s="12" t="n">
        <v>4.09</v>
      </c>
      <c r="D12" s="4" t="inlineStr">
        <is>
          <t xml:space="preserve"> </t>
        </is>
      </c>
    </row>
    <row r="13">
      <c r="A13" s="4" t="inlineStr">
        <is>
          <t>Weighted Average Exercise Price, Expired</t>
        </is>
      </c>
      <c r="C13" s="12" t="n">
        <v>9.99</v>
      </c>
      <c r="D13" s="4" t="inlineStr">
        <is>
          <t xml:space="preserve"> </t>
        </is>
      </c>
    </row>
    <row r="14">
      <c r="A14" s="4" t="inlineStr">
        <is>
          <t>Weighted Average Exercise Price, Ending Balance</t>
        </is>
      </c>
      <c r="C14" s="12" t="n">
        <v>5.69</v>
      </c>
      <c r="D14" s="8" t="n">
        <v>5.64</v>
      </c>
    </row>
    <row r="15">
      <c r="A15" s="4" t="inlineStr">
        <is>
          <t>Weighted Average Exercise Price Exercisable, Ending Balance</t>
        </is>
      </c>
      <c r="C15" s="8" t="n">
        <v>6.17</v>
      </c>
      <c r="D15" s="4" t="inlineStr">
        <is>
          <t xml:space="preserve"> </t>
        </is>
      </c>
    </row>
    <row r="16">
      <c r="A16" s="4" t="inlineStr">
        <is>
          <t>Weighted Average Contractual Term, Outstanding</t>
        </is>
      </c>
      <c r="C16" s="4" t="inlineStr">
        <is>
          <t>6 years 9 months 21 days</t>
        </is>
      </c>
      <c r="D16" s="4" t="inlineStr">
        <is>
          <t>6 years 4 months 2 days</t>
        </is>
      </c>
    </row>
    <row r="17">
      <c r="A17" s="4" t="inlineStr">
        <is>
          <t>Weighted Average Contractual Term, Exercisable</t>
        </is>
      </c>
      <c r="C17" s="4" t="inlineStr">
        <is>
          <t>5 years 5 months 12 days</t>
        </is>
      </c>
      <c r="D17" s="4" t="inlineStr">
        <is>
          <t xml:space="preserve"> </t>
        </is>
      </c>
    </row>
    <row r="18">
      <c r="A18" s="4" t="inlineStr">
        <is>
          <t>Aggregate Intrinsic Value, Exercised</t>
        </is>
      </c>
      <c r="B18" s="4" t="inlineStr">
        <is>
          <t>[1]</t>
        </is>
      </c>
      <c r="C18" s="6" t="n">
        <v>360727</v>
      </c>
      <c r="D18" s="4" t="inlineStr">
        <is>
          <t xml:space="preserve"> </t>
        </is>
      </c>
    </row>
    <row r="19">
      <c r="A19" s="4" t="inlineStr">
        <is>
          <t>Aggregate Intrinsic Value, Outstanding</t>
        </is>
      </c>
      <c r="B19" s="4" t="inlineStr">
        <is>
          <t>[1]</t>
        </is>
      </c>
      <c r="C19" s="5" t="n">
        <v>8154571</v>
      </c>
      <c r="D19" s="6" t="n">
        <v>4885683</v>
      </c>
    </row>
    <row r="20">
      <c r="A20" s="4" t="inlineStr">
        <is>
          <t>Aggregate Intrinsic Value, Exercisable</t>
        </is>
      </c>
      <c r="B20" s="4" t="inlineStr">
        <is>
          <t>[1]</t>
        </is>
      </c>
      <c r="C20" s="6" t="n">
        <v>4634583</v>
      </c>
      <c r="D20" s="4" t="inlineStr">
        <is>
          <t xml:space="preserve"> </t>
        </is>
      </c>
    </row>
    <row r="21"/>
    <row r="22">
      <c r="A22" s="4" t="inlineStr">
        <is>
          <t>[1] The aggregate intrinsic value in the above table was calculated on the positive difference, if any, between the closing price per share of the Company’s common stock on March 31, 2025 of $ 5.75 and the per share exercise price of the underlying options.</t>
        </is>
      </c>
    </row>
  </sheetData>
  <mergeCells count="3">
    <mergeCell ref="A1:B2"/>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9929501</v>
      </c>
      <c r="C4" s="6" t="n">
        <v>-8082122</v>
      </c>
    </row>
    <row r="5">
      <c r="A5" s="3" t="inlineStr">
        <is>
          <t>Other comprehensive loss:</t>
        </is>
      </c>
      <c r="B5" s="4" t="inlineStr">
        <is>
          <t xml:space="preserve"> </t>
        </is>
      </c>
      <c r="C5" s="4" t="inlineStr">
        <is>
          <t xml:space="preserve"> </t>
        </is>
      </c>
    </row>
    <row r="6">
      <c r="A6" s="4" t="inlineStr">
        <is>
          <t>Net unrealized loss on marketable securities, net of tax</t>
        </is>
      </c>
      <c r="B6" s="5" t="n">
        <v>-35844</v>
      </c>
      <c r="C6" s="5" t="n">
        <v>-3029</v>
      </c>
    </row>
    <row r="7">
      <c r="A7" s="4" t="inlineStr">
        <is>
          <t>Total other comprehensive loss</t>
        </is>
      </c>
      <c r="B7" s="5" t="n">
        <v>-35844</v>
      </c>
      <c r="C7" s="5" t="n">
        <v>-3029</v>
      </c>
    </row>
    <row r="8">
      <c r="A8" s="4" t="inlineStr">
        <is>
          <t>Comprehensive loss</t>
        </is>
      </c>
      <c r="B8" s="6" t="n">
        <v>-9965345</v>
      </c>
      <c r="C8" s="6" t="n">
        <v>-80851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Parenthetical) (Detail)</t>
        </is>
      </c>
      <c r="B1" s="2" t="inlineStr">
        <is>
          <t>Mar. 31, 2025 $ / shares</t>
        </is>
      </c>
    </row>
    <row r="2">
      <c r="A2" s="3" t="inlineStr">
        <is>
          <t>Share-Based Payment Arrangement [Abstract]</t>
        </is>
      </c>
      <c r="B2" s="4" t="inlineStr">
        <is>
          <t xml:space="preserve"> </t>
        </is>
      </c>
    </row>
    <row r="3">
      <c r="A3" s="4" t="inlineStr">
        <is>
          <t>Closing market value of common stock</t>
        </is>
      </c>
      <c r="B3" s="8" t="n">
        <v>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lating to Restricted Stock Units (Detail)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at December 31, 2024 | shares</t>
        </is>
      </c>
      <c r="B4" s="5" t="n">
        <v>540965</v>
      </c>
    </row>
    <row r="5">
      <c r="A5" s="4" t="inlineStr">
        <is>
          <t>Vested | shares</t>
        </is>
      </c>
      <c r="B5" s="5" t="n">
        <v>-149942</v>
      </c>
    </row>
    <row r="6">
      <c r="A6" s="4" t="inlineStr">
        <is>
          <t>Outstanding at March 31, 2025 | shares</t>
        </is>
      </c>
      <c r="B6" s="5" t="n">
        <v>391023</v>
      </c>
    </row>
    <row r="7">
      <c r="A7" s="4" t="inlineStr">
        <is>
          <t>Weighted Average Grant Date Fair Value, Beginning Balance | $ / shares</t>
        </is>
      </c>
      <c r="B7" s="8" t="n">
        <v>5.49</v>
      </c>
    </row>
    <row r="8">
      <c r="A8" s="4" t="inlineStr">
        <is>
          <t>Weighted Average Grant Date Fair Value, Vested | $ / shares</t>
        </is>
      </c>
      <c r="B8" s="12" t="n">
        <v>5.97</v>
      </c>
    </row>
    <row r="9">
      <c r="A9" s="4" t="inlineStr">
        <is>
          <t>Weighted Average Grant Date Fair Value, Ending Balance | $ / shares</t>
        </is>
      </c>
      <c r="B9" s="9" t="n">
        <v>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Employee Stock Purchase Plan Activity (Detail)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llocated Share Based Compensation Expense</t>
        </is>
      </c>
      <c r="B4" s="6" t="n">
        <v>2224013</v>
      </c>
      <c r="C4" s="6" t="n">
        <v>1548837</v>
      </c>
    </row>
    <row r="5">
      <c r="A5" s="4" t="inlineStr">
        <is>
          <t>2016 Employee Stock Purchas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average grant-date fair value per share</t>
        </is>
      </c>
      <c r="B7" s="6" t="n">
        <v>0</v>
      </c>
      <c r="C7" s="8" t="n">
        <v>1.44</v>
      </c>
    </row>
    <row r="8">
      <c r="A8" s="4" t="inlineStr">
        <is>
          <t>Allocated Share Based Compensation Expense</t>
        </is>
      </c>
      <c r="B8" s="6" t="n">
        <v>0</v>
      </c>
      <c r="C8" s="6" t="n">
        <v>509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Additional Information (Detail) - USD ($)</t>
        </is>
      </c>
      <c r="B1" s="2" t="inlineStr">
        <is>
          <t>3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Right-of-use assets</t>
        </is>
      </c>
      <c r="B4" s="6" t="n">
        <v>466942</v>
      </c>
      <c r="C4" s="6" t="n">
        <v>266955</v>
      </c>
    </row>
    <row r="5">
      <c r="A5" s="4" t="inlineStr">
        <is>
          <t>Operating leases, weighted average remaining lease term (years)</t>
        </is>
      </c>
      <c r="B5" s="4" t="inlineStr">
        <is>
          <t>1 year 9 months</t>
        </is>
      </c>
      <c r="C5" s="4" t="inlineStr">
        <is>
          <t xml:space="preserve"> </t>
        </is>
      </c>
    </row>
    <row r="6">
      <c r="A6" s="4" t="inlineStr">
        <is>
          <t>Unamortized Right-Of-Use asset</t>
        </is>
      </c>
      <c r="B6" s="6" t="n">
        <v>500000</v>
      </c>
      <c r="C6" s="4" t="inlineStr">
        <is>
          <t xml:space="preserve"> </t>
        </is>
      </c>
    </row>
    <row r="7">
      <c r="A7" s="4" t="inlineStr">
        <is>
          <t>Operating leases, weighted average discount rate</t>
        </is>
      </c>
      <c r="B7" s="10" t="n">
        <v>0.091</v>
      </c>
      <c r="C7" s="4" t="inlineStr">
        <is>
          <t xml:space="preserve"> </t>
        </is>
      </c>
    </row>
    <row r="8">
      <c r="A8" s="4" t="inlineStr">
        <is>
          <t>Operating lease, expense</t>
        </is>
      </c>
      <c r="B8" s="6" t="n">
        <v>67800</v>
      </c>
      <c r="C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and Balance Sheet Presentation of Lease Liabilities (Detail)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total lease payments, total</t>
        </is>
      </c>
      <c r="B3" s="6" t="n">
        <v>508461</v>
      </c>
      <c r="C3" s="4" t="inlineStr">
        <is>
          <t xml:space="preserve"> </t>
        </is>
      </c>
    </row>
    <row r="4">
      <c r="A4" s="4" t="inlineStr">
        <is>
          <t>Less: effect of discounting</t>
        </is>
      </c>
      <c r="B4" s="5" t="n">
        <v>-40350</v>
      </c>
      <c r="C4" s="4" t="inlineStr">
        <is>
          <t xml:space="preserve"> </t>
        </is>
      </c>
    </row>
    <row r="5">
      <c r="A5" s="4" t="inlineStr">
        <is>
          <t>Present value of lease liabilities</t>
        </is>
      </c>
      <c r="B5" s="5" t="n">
        <v>468111</v>
      </c>
      <c r="C5" s="4" t="inlineStr">
        <is>
          <t xml:space="preserve"> </t>
        </is>
      </c>
    </row>
    <row r="6">
      <c r="A6" s="4" t="inlineStr">
        <is>
          <t>Current operating lease liabilities</t>
        </is>
      </c>
      <c r="B6" s="5" t="n">
        <v>255342</v>
      </c>
      <c r="C6" s="6" t="n">
        <v>271631</v>
      </c>
    </row>
    <row r="7">
      <c r="A7" s="4" t="inlineStr">
        <is>
          <t>Non-current operating lease liabilities</t>
        </is>
      </c>
      <c r="B7" s="5" t="n">
        <v>212769</v>
      </c>
      <c r="C7" s="6" t="n">
        <v>0</v>
      </c>
    </row>
    <row r="8">
      <c r="A8" s="4" t="inlineStr">
        <is>
          <t>Total</t>
        </is>
      </c>
      <c r="B8" s="6" t="n">
        <v>468111</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Non-Cancelable Operating Leases (Detail)</t>
        </is>
      </c>
      <c r="B1" s="2" t="inlineStr">
        <is>
          <t>Mar. 31, 2025 USD ($)</t>
        </is>
      </c>
    </row>
    <row r="2">
      <c r="A2" s="3" t="inlineStr">
        <is>
          <t>Leases [Abstract]</t>
        </is>
      </c>
      <c r="B2" s="4" t="inlineStr">
        <is>
          <t xml:space="preserve"> </t>
        </is>
      </c>
    </row>
    <row r="3">
      <c r="A3" s="4" t="inlineStr">
        <is>
          <t>Remaining total lease payments, total</t>
        </is>
      </c>
      <c r="B3" s="6" t="n">
        <v>508461</v>
      </c>
    </row>
    <row r="4">
      <c r="A4" s="4" t="inlineStr">
        <is>
          <t>Operating lease obligations, 2025</t>
        </is>
      </c>
      <c r="B4" s="5" t="n">
        <v>213904</v>
      </c>
    </row>
    <row r="5">
      <c r="A5" s="4" t="inlineStr">
        <is>
          <t>Operating lease obligations, 2026</t>
        </is>
      </c>
      <c r="B5" s="5" t="n">
        <v>294557</v>
      </c>
    </row>
    <row r="6">
      <c r="A6" s="4" t="inlineStr">
        <is>
          <t>Operating lease obligations, 2027</t>
        </is>
      </c>
      <c r="B6" s="5" t="n">
        <v>0</v>
      </c>
    </row>
    <row r="7">
      <c r="A7" s="4" t="inlineStr">
        <is>
          <t>Operating lease obligations, 2028</t>
        </is>
      </c>
      <c r="B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Additional Information) (Details)</t>
        </is>
      </c>
      <c r="B1" s="2" t="inlineStr">
        <is>
          <t>3 Months Ended</t>
        </is>
      </c>
    </row>
    <row r="2">
      <c r="B2" s="2" t="inlineStr">
        <is>
          <t>Mar. 31, 2025 USD ($)</t>
        </is>
      </c>
    </row>
    <row r="3">
      <c r="A3" s="3" t="inlineStr">
        <is>
          <t>Commitments And Contingencies [Line Items]</t>
        </is>
      </c>
      <c r="B3" s="4" t="inlineStr">
        <is>
          <t xml:space="preserve"> </t>
        </is>
      </c>
    </row>
    <row r="4">
      <c r="A4" s="4" t="inlineStr">
        <is>
          <t>Outstanding material claims</t>
        </is>
      </c>
      <c r="B4" s="6" t="n">
        <v>0</v>
      </c>
    </row>
    <row r="5">
      <c r="A5" s="4" t="inlineStr">
        <is>
          <t>Reserve for indemnification</t>
        </is>
      </c>
      <c r="B5" s="5" t="n">
        <v>0</v>
      </c>
    </row>
    <row r="6">
      <c r="A6" s="4" t="inlineStr">
        <is>
          <t>Second And Third Anniversary [Member] | M E E I Agreement [Member]</t>
        </is>
      </c>
      <c r="B6" s="4" t="inlineStr">
        <is>
          <t xml:space="preserve"> </t>
        </is>
      </c>
    </row>
    <row r="7">
      <c r="A7" s="3" t="inlineStr">
        <is>
          <t>Commitments And Contingencies [Line Items]</t>
        </is>
      </c>
      <c r="B7" s="4" t="inlineStr">
        <is>
          <t xml:space="preserve"> </t>
        </is>
      </c>
    </row>
    <row r="8">
      <c r="A8" s="4" t="inlineStr">
        <is>
          <t>Non-creditable non-refundable license maintenance fees</t>
        </is>
      </c>
      <c r="B8" s="5" t="n">
        <v>15000</v>
      </c>
    </row>
    <row r="9">
      <c r="A9" s="4" t="inlineStr">
        <is>
          <t>Fourth And Fifth Anniversary [Member] | M E E I Agreement [Member]</t>
        </is>
      </c>
      <c r="B9" s="4" t="inlineStr">
        <is>
          <t xml:space="preserve"> </t>
        </is>
      </c>
    </row>
    <row r="10">
      <c r="A10" s="3" t="inlineStr">
        <is>
          <t>Commitments And Contingencies [Line Items]</t>
        </is>
      </c>
      <c r="B10" s="4" t="inlineStr">
        <is>
          <t xml:space="preserve"> </t>
        </is>
      </c>
    </row>
    <row r="11">
      <c r="A11" s="4" t="inlineStr">
        <is>
          <t>Non-creditable non-refundable license maintenance fees</t>
        </is>
      </c>
      <c r="B11" s="5" t="n">
        <v>25000</v>
      </c>
    </row>
    <row r="12">
      <c r="A12" s="4" t="inlineStr">
        <is>
          <t>Sixth And Subsequent Anniversary [Member] | M E E I Agreement [Member]</t>
        </is>
      </c>
      <c r="B12" s="4" t="inlineStr">
        <is>
          <t xml:space="preserve"> </t>
        </is>
      </c>
    </row>
    <row r="13">
      <c r="A13" s="3" t="inlineStr">
        <is>
          <t>Commitments And Contingencies [Line Items]</t>
        </is>
      </c>
      <c r="B13" s="4" t="inlineStr">
        <is>
          <t xml:space="preserve"> </t>
        </is>
      </c>
    </row>
    <row r="14">
      <c r="A14" s="4" t="inlineStr">
        <is>
          <t>Non-creditable non-refundable license maintenance fees</t>
        </is>
      </c>
      <c r="B14" s="6" t="n">
        <v>3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greements (Additional Information) (Details) - USD ($)</t>
        </is>
      </c>
      <c r="C1" s="2" t="inlineStr">
        <is>
          <t>12 Months Ended</t>
        </is>
      </c>
    </row>
    <row r="2">
      <c r="B2" s="2" t="inlineStr">
        <is>
          <t>Nov. 15, 2024</t>
        </is>
      </c>
      <c r="C2" s="2" t="inlineStr">
        <is>
          <t>Dec. 31, 2023</t>
        </is>
      </c>
      <c r="D2" s="2" t="inlineStr">
        <is>
          <t>Dec. 21, 2023</t>
        </is>
      </c>
      <c r="E2" s="2" t="inlineStr">
        <is>
          <t>Oct. 31, 2023</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Split Profits and Losses Percentage</t>
        </is>
      </c>
      <c r="B5" s="11" t="n">
        <v>0.4</v>
      </c>
      <c r="C5" s="4" t="inlineStr">
        <is>
          <t xml:space="preserve"> </t>
        </is>
      </c>
      <c r="D5" s="4" t="inlineStr">
        <is>
          <t xml:space="preserve"> </t>
        </is>
      </c>
      <c r="E5" s="4" t="inlineStr">
        <is>
          <t xml:space="preserve"> </t>
        </is>
      </c>
    </row>
    <row r="6">
      <c r="A6" s="4" t="inlineStr">
        <is>
          <t>AbbVie Option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on refundable payment</t>
        </is>
      </c>
      <c r="B8" s="4" t="inlineStr">
        <is>
          <t xml:space="preserve"> </t>
        </is>
      </c>
      <c r="C8" s="4" t="inlineStr">
        <is>
          <t xml:space="preserve"> </t>
        </is>
      </c>
      <c r="D8" s="6" t="n">
        <v>5000000</v>
      </c>
      <c r="E8" s="6" t="n">
        <v>1000000</v>
      </c>
    </row>
    <row r="9">
      <c r="A9" s="4" t="inlineStr">
        <is>
          <t>Allowable Expenses Reimbursed Percenage</t>
        </is>
      </c>
      <c r="B9" s="11" t="n">
        <v>0.6</v>
      </c>
      <c r="C9" s="4" t="inlineStr">
        <is>
          <t xml:space="preserve"> </t>
        </is>
      </c>
      <c r="D9" s="4" t="inlineStr">
        <is>
          <t xml:space="preserve"> </t>
        </is>
      </c>
      <c r="E9" s="4" t="inlineStr">
        <is>
          <t xml:space="preserve"> </t>
        </is>
      </c>
    </row>
    <row r="10">
      <c r="A10" s="4" t="inlineStr">
        <is>
          <t>Upfront Cash Payment</t>
        </is>
      </c>
      <c r="B10" s="6" t="n">
        <v>100000000</v>
      </c>
      <c r="C10" s="4" t="inlineStr">
        <is>
          <t xml:space="preserve"> </t>
        </is>
      </c>
      <c r="D10" s="4" t="inlineStr">
        <is>
          <t xml:space="preserve"> </t>
        </is>
      </c>
      <c r="E10" s="4" t="inlineStr">
        <is>
          <t xml:space="preserve"> </t>
        </is>
      </c>
    </row>
    <row r="11">
      <c r="A11" s="4" t="inlineStr">
        <is>
          <t>Milestone payments</t>
        </is>
      </c>
      <c r="B11" s="6" t="n">
        <v>100000000</v>
      </c>
      <c r="C11" s="4" t="inlineStr">
        <is>
          <t xml:space="preserve"> </t>
        </is>
      </c>
      <c r="D11" s="4" t="inlineStr">
        <is>
          <t xml:space="preserve"> </t>
        </is>
      </c>
      <c r="E11" s="4" t="inlineStr">
        <is>
          <t xml:space="preserve"> </t>
        </is>
      </c>
    </row>
    <row r="12">
      <c r="A12" s="4" t="inlineStr">
        <is>
          <t>Split Profits and Losses Percentage</t>
        </is>
      </c>
      <c r="B12" s="11" t="n">
        <v>0.6</v>
      </c>
      <c r="C12" s="4" t="inlineStr">
        <is>
          <t xml:space="preserve"> </t>
        </is>
      </c>
      <c r="D12" s="4" t="inlineStr">
        <is>
          <t xml:space="preserve"> </t>
        </is>
      </c>
      <c r="E12" s="4" t="inlineStr">
        <is>
          <t xml:space="preserve"> </t>
        </is>
      </c>
    </row>
    <row r="13">
      <c r="A13" s="4" t="inlineStr">
        <is>
          <t>Revenues</t>
        </is>
      </c>
      <c r="B13" s="4" t="inlineStr">
        <is>
          <t xml:space="preserve"> </t>
        </is>
      </c>
      <c r="C13" s="6" t="n">
        <v>0</v>
      </c>
      <c r="D13" s="4" t="inlineStr">
        <is>
          <t xml:space="preserve"> </t>
        </is>
      </c>
      <c r="E13" s="4" t="inlineStr">
        <is>
          <t xml:space="preserve"> </t>
        </is>
      </c>
    </row>
    <row r="14">
      <c r="A14" s="4" t="inlineStr">
        <is>
          <t>Deferred collaboration revenue</t>
        </is>
      </c>
      <c r="B14" s="4" t="inlineStr">
        <is>
          <t xml:space="preserve"> </t>
        </is>
      </c>
      <c r="C14" s="5" t="n">
        <v>6000000</v>
      </c>
      <c r="D14" s="4" t="inlineStr">
        <is>
          <t xml:space="preserve"> </t>
        </is>
      </c>
      <c r="E14" s="4" t="inlineStr">
        <is>
          <t xml:space="preserve"> </t>
        </is>
      </c>
    </row>
    <row r="15">
      <c r="A15" s="4" t="inlineStr">
        <is>
          <t>Transaction price</t>
        </is>
      </c>
      <c r="B15" s="4" t="inlineStr">
        <is>
          <t xml:space="preserve"> </t>
        </is>
      </c>
      <c r="C15" s="6" t="n">
        <v>6000000</v>
      </c>
      <c r="D15" s="4" t="inlineStr">
        <is>
          <t xml:space="preserve"> </t>
        </is>
      </c>
      <c r="E15" s="4" t="inlineStr">
        <is>
          <t xml:space="preserve"> </t>
        </is>
      </c>
    </row>
    <row r="16">
      <c r="A16" s="4" t="inlineStr">
        <is>
          <t>AbbVie Option Agreement [Member] | Maximum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Milestone payments</t>
        </is>
      </c>
      <c r="B18" s="6" t="n">
        <v>3000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4" customWidth="1" min="2" max="2"/>
    <col width="22" customWidth="1" min="3" max="3"/>
    <col width="36" customWidth="1" min="4" max="4"/>
    <col width="67" customWidth="1" min="5" max="5"/>
    <col width="29" customWidth="1" min="6" max="6"/>
  </cols>
  <sheetData>
    <row r="1">
      <c r="A1" s="1" t="inlineStr">
        <is>
          <t>Consolidated Statements of Stockholders' Equity (Unaudited) - USD ($)</t>
        </is>
      </c>
      <c r="B1" s="2" t="inlineStr">
        <is>
          <t>Total</t>
        </is>
      </c>
      <c r="C1" s="2" t="inlineStr">
        <is>
          <t>Common Stock [Member]</t>
        </is>
      </c>
      <c r="D1" s="2" t="inlineStr">
        <is>
          <t>Additional Paid-in Capital [Member]</t>
        </is>
      </c>
      <c r="E1" s="2" t="inlineStr">
        <is>
          <t>Accumulated Other Comprehensive Income (Loss), Net of Tax [Member]</t>
        </is>
      </c>
      <c r="F1" s="2" t="inlineStr">
        <is>
          <t>Accumulated Deficit [Member]</t>
        </is>
      </c>
    </row>
    <row r="2">
      <c r="A2" s="4" t="inlineStr">
        <is>
          <t>Beginning Balance at Dec. 31, 2023</t>
        </is>
      </c>
      <c r="B2" s="6" t="n">
        <v>119795030</v>
      </c>
      <c r="C2" s="6" t="n">
        <v>59196</v>
      </c>
      <c r="D2" s="6" t="n">
        <v>513994982</v>
      </c>
      <c r="E2" s="4" t="inlineStr">
        <is>
          <t xml:space="preserve"> </t>
        </is>
      </c>
      <c r="F2" s="6" t="n">
        <v>-394259148</v>
      </c>
    </row>
    <row r="3">
      <c r="A3" s="4" t="inlineStr">
        <is>
          <t>Beginning Balance, Shares at Dec. 31, 2023</t>
        </is>
      </c>
      <c r="B3" s="4" t="inlineStr">
        <is>
          <t xml:space="preserve"> </t>
        </is>
      </c>
      <c r="C3" s="5" t="n">
        <v>59195951</v>
      </c>
      <c r="D3" s="4" t="inlineStr">
        <is>
          <t xml:space="preserve"> </t>
        </is>
      </c>
      <c r="E3" s="4" t="inlineStr">
        <is>
          <t xml:space="preserve"> </t>
        </is>
      </c>
      <c r="F3" s="4" t="inlineStr">
        <is>
          <t xml:space="preserve"> </t>
        </is>
      </c>
    </row>
    <row r="4">
      <c r="A4" s="4" t="inlineStr">
        <is>
          <t>Stock-based compensation</t>
        </is>
      </c>
      <c r="B4" s="5" t="n">
        <v>1691371</v>
      </c>
      <c r="C4" s="4" t="inlineStr">
        <is>
          <t xml:space="preserve"> </t>
        </is>
      </c>
      <c r="D4" s="5" t="n">
        <v>1691371</v>
      </c>
      <c r="E4" s="4" t="inlineStr">
        <is>
          <t xml:space="preserve"> </t>
        </is>
      </c>
      <c r="F4" s="4" t="inlineStr">
        <is>
          <t xml:space="preserve"> </t>
        </is>
      </c>
    </row>
    <row r="5">
      <c r="A5" s="4" t="inlineStr">
        <is>
          <t>Issuance of common stock, employee stock purchase plan</t>
        </is>
      </c>
      <c r="B5" s="5" t="n">
        <v>18191</v>
      </c>
      <c r="C5" s="6" t="n">
        <v>7</v>
      </c>
      <c r="D5" s="5" t="n">
        <v>18184</v>
      </c>
      <c r="E5" s="4" t="inlineStr">
        <is>
          <t xml:space="preserve"> </t>
        </is>
      </c>
      <c r="F5" s="4" t="inlineStr">
        <is>
          <t xml:space="preserve"> </t>
        </is>
      </c>
    </row>
    <row r="6">
      <c r="A6" s="4" t="inlineStr">
        <is>
          <t>Issuance of common stock, employee stock purchase plan, Shares</t>
        </is>
      </c>
      <c r="B6" s="4" t="inlineStr">
        <is>
          <t xml:space="preserve"> </t>
        </is>
      </c>
      <c r="C6" s="5" t="n">
        <v>6097</v>
      </c>
      <c r="D6" s="4" t="inlineStr">
        <is>
          <t xml:space="preserve"> </t>
        </is>
      </c>
      <c r="E6" s="4" t="inlineStr">
        <is>
          <t xml:space="preserve"> </t>
        </is>
      </c>
      <c r="F6" s="4" t="inlineStr">
        <is>
          <t xml:space="preserve"> </t>
        </is>
      </c>
    </row>
    <row r="7">
      <c r="A7" s="4" t="inlineStr">
        <is>
          <t>Issuance of common stock, vested restricted stock awards</t>
        </is>
      </c>
      <c r="B7" s="4" t="inlineStr">
        <is>
          <t xml:space="preserve"> </t>
        </is>
      </c>
      <c r="C7" s="6" t="n">
        <v>212</v>
      </c>
      <c r="D7" s="5" t="n">
        <v>-212</v>
      </c>
      <c r="E7" s="4" t="inlineStr">
        <is>
          <t xml:space="preserve"> </t>
        </is>
      </c>
      <c r="F7" s="4" t="inlineStr">
        <is>
          <t xml:space="preserve"> </t>
        </is>
      </c>
    </row>
    <row r="8">
      <c r="A8" s="4" t="inlineStr">
        <is>
          <t>Issuance of common stock, vested restricted stock awards, Shares</t>
        </is>
      </c>
      <c r="B8" s="4" t="inlineStr">
        <is>
          <t xml:space="preserve"> </t>
        </is>
      </c>
      <c r="C8" s="5" t="n">
        <v>212441</v>
      </c>
      <c r="D8" s="4" t="inlineStr">
        <is>
          <t xml:space="preserve"> </t>
        </is>
      </c>
      <c r="E8" s="4" t="inlineStr">
        <is>
          <t xml:space="preserve"> </t>
        </is>
      </c>
      <c r="F8" s="4" t="inlineStr">
        <is>
          <t xml:space="preserve"> </t>
        </is>
      </c>
    </row>
    <row r="9">
      <c r="A9" s="4" t="inlineStr">
        <is>
          <t>Other comprehensive loss</t>
        </is>
      </c>
      <c r="B9" s="5" t="n">
        <v>-3029</v>
      </c>
      <c r="C9" s="4" t="inlineStr">
        <is>
          <t xml:space="preserve"> </t>
        </is>
      </c>
      <c r="D9" s="4" t="inlineStr">
        <is>
          <t xml:space="preserve"> </t>
        </is>
      </c>
      <c r="E9" s="6" t="n">
        <v>-3029</v>
      </c>
      <c r="F9" s="4" t="inlineStr">
        <is>
          <t xml:space="preserve"> </t>
        </is>
      </c>
    </row>
    <row r="10">
      <c r="A10" s="4" t="inlineStr">
        <is>
          <t>Net loss</t>
        </is>
      </c>
      <c r="B10" s="5" t="n">
        <v>-8082122</v>
      </c>
      <c r="C10" s="4" t="inlineStr">
        <is>
          <t xml:space="preserve"> </t>
        </is>
      </c>
      <c r="D10" s="4" t="inlineStr">
        <is>
          <t xml:space="preserve"> </t>
        </is>
      </c>
      <c r="E10" s="4" t="inlineStr">
        <is>
          <t xml:space="preserve"> </t>
        </is>
      </c>
      <c r="F10" s="5" t="n">
        <v>-8082122</v>
      </c>
    </row>
    <row r="11">
      <c r="A11" s="4" t="inlineStr">
        <is>
          <t>Ending Balance at Mar. 31, 2024</t>
        </is>
      </c>
      <c r="B11" s="5" t="n">
        <v>113419441</v>
      </c>
      <c r="C11" s="6" t="n">
        <v>59415</v>
      </c>
      <c r="D11" s="5" t="n">
        <v>515704325</v>
      </c>
      <c r="E11" s="5" t="n">
        <v>-3029</v>
      </c>
      <c r="F11" s="5" t="n">
        <v>-402341270</v>
      </c>
    </row>
    <row r="12">
      <c r="A12" s="4" t="inlineStr">
        <is>
          <t>Ending Balance, Shares at Mar. 31, 2024</t>
        </is>
      </c>
      <c r="B12" s="4" t="inlineStr">
        <is>
          <t xml:space="preserve"> </t>
        </is>
      </c>
      <c r="C12" s="5" t="n">
        <v>59414489</v>
      </c>
      <c r="D12" s="4" t="inlineStr">
        <is>
          <t xml:space="preserve"> </t>
        </is>
      </c>
      <c r="E12" s="4" t="inlineStr">
        <is>
          <t xml:space="preserve"> </t>
        </is>
      </c>
      <c r="F12" s="4" t="inlineStr">
        <is>
          <t xml:space="preserve"> </t>
        </is>
      </c>
    </row>
    <row r="13">
      <c r="A13" s="4" t="inlineStr">
        <is>
          <t>Beginning Balance at Dec. 31, 2024</t>
        </is>
      </c>
      <c r="B13" s="5" t="n">
        <v>71004871</v>
      </c>
      <c r="C13" s="6" t="n">
        <v>59648</v>
      </c>
      <c r="D13" s="5" t="n">
        <v>521018373</v>
      </c>
      <c r="E13" s="5" t="n">
        <v>37442</v>
      </c>
      <c r="F13" s="5" t="n">
        <v>-450110592</v>
      </c>
    </row>
    <row r="14">
      <c r="A14" s="4" t="inlineStr">
        <is>
          <t>Beginning Balance, Shares at Dec. 31, 2024</t>
        </is>
      </c>
      <c r="B14" s="4" t="inlineStr">
        <is>
          <t xml:space="preserve"> </t>
        </is>
      </c>
      <c r="C14" s="5" t="n">
        <v>59648278</v>
      </c>
      <c r="D14" s="4" t="inlineStr">
        <is>
          <t xml:space="preserve"> </t>
        </is>
      </c>
      <c r="E14" s="4" t="inlineStr">
        <is>
          <t xml:space="preserve"> </t>
        </is>
      </c>
      <c r="F14" s="4" t="inlineStr">
        <is>
          <t xml:space="preserve"> </t>
        </is>
      </c>
    </row>
    <row r="15">
      <c r="A15" s="4" t="inlineStr">
        <is>
          <t>Stock-based compensation</t>
        </is>
      </c>
      <c r="B15" s="5" t="n">
        <v>1556241</v>
      </c>
      <c r="C15" s="4" t="inlineStr">
        <is>
          <t xml:space="preserve"> </t>
        </is>
      </c>
      <c r="D15" s="5" t="n">
        <v>1556241</v>
      </c>
      <c r="E15" s="4" t="inlineStr">
        <is>
          <t xml:space="preserve"> </t>
        </is>
      </c>
      <c r="F15" s="4" t="inlineStr">
        <is>
          <t xml:space="preserve"> </t>
        </is>
      </c>
    </row>
    <row r="16">
      <c r="A16" s="4" t="inlineStr">
        <is>
          <t>Issuance of common stock, vested restricted stock awards</t>
        </is>
      </c>
      <c r="B16" s="6" t="n">
        <v>983194</v>
      </c>
      <c r="C16" s="6" t="n">
        <v>241</v>
      </c>
      <c r="D16" s="5" t="n">
        <v>982953</v>
      </c>
      <c r="E16" s="4" t="inlineStr">
        <is>
          <t xml:space="preserve"> </t>
        </is>
      </c>
      <c r="F16" s="4" t="inlineStr">
        <is>
          <t xml:space="preserve"> </t>
        </is>
      </c>
    </row>
    <row r="17">
      <c r="A17" s="4" t="inlineStr">
        <is>
          <t>Issuance of common stock, vested restricted stock awards, Shares</t>
        </is>
      </c>
      <c r="B17" s="5" t="n">
        <v>240209</v>
      </c>
      <c r="C17" s="5" t="n">
        <v>240209</v>
      </c>
      <c r="D17" s="4" t="inlineStr">
        <is>
          <t xml:space="preserve"> </t>
        </is>
      </c>
      <c r="E17" s="4" t="inlineStr">
        <is>
          <t xml:space="preserve"> </t>
        </is>
      </c>
      <c r="F17" s="4" t="inlineStr">
        <is>
          <t xml:space="preserve"> </t>
        </is>
      </c>
    </row>
    <row r="18">
      <c r="A18" s="4" t="inlineStr">
        <is>
          <t>Issuance of common stock, employee stock purchase plan</t>
        </is>
      </c>
      <c r="B18" s="6" t="n">
        <v>19616</v>
      </c>
      <c r="C18" s="6" t="n">
        <v>7</v>
      </c>
      <c r="D18" s="5" t="n">
        <v>19609</v>
      </c>
      <c r="E18" s="4" t="inlineStr">
        <is>
          <t xml:space="preserve"> </t>
        </is>
      </c>
      <c r="F18" s="4" t="inlineStr">
        <is>
          <t xml:space="preserve"> </t>
        </is>
      </c>
    </row>
    <row r="19">
      <c r="A19" s="4" t="inlineStr">
        <is>
          <t>Issuance of common stock, employee stock purchase plan, Shares</t>
        </is>
      </c>
      <c r="B19" s="4" t="inlineStr">
        <is>
          <t xml:space="preserve"> </t>
        </is>
      </c>
      <c r="C19" s="5" t="n">
        <v>7101</v>
      </c>
      <c r="D19" s="4" t="inlineStr">
        <is>
          <t xml:space="preserve"> </t>
        </is>
      </c>
      <c r="E19" s="4" t="inlineStr">
        <is>
          <t xml:space="preserve"> </t>
        </is>
      </c>
      <c r="F19" s="4" t="inlineStr">
        <is>
          <t xml:space="preserve"> </t>
        </is>
      </c>
    </row>
    <row r="20">
      <c r="A20" s="4" t="inlineStr">
        <is>
          <t>Issuance of common stock, vested restricted stock awards</t>
        </is>
      </c>
      <c r="B20" s="4" t="inlineStr">
        <is>
          <t xml:space="preserve"> </t>
        </is>
      </c>
      <c r="C20" s="6" t="n">
        <v>150</v>
      </c>
      <c r="D20" s="5" t="n">
        <v>-150</v>
      </c>
      <c r="E20" s="4" t="inlineStr">
        <is>
          <t xml:space="preserve"> </t>
        </is>
      </c>
      <c r="F20" s="4" t="inlineStr">
        <is>
          <t xml:space="preserve"> </t>
        </is>
      </c>
    </row>
    <row r="21">
      <c r="A21" s="4" t="inlineStr">
        <is>
          <t>Issuance of common stock, vested restricted stock awards, Shares</t>
        </is>
      </c>
      <c r="B21" s="4" t="inlineStr">
        <is>
          <t xml:space="preserve"> </t>
        </is>
      </c>
      <c r="C21" s="5" t="n">
        <v>149942</v>
      </c>
      <c r="D21" s="4" t="inlineStr">
        <is>
          <t xml:space="preserve"> </t>
        </is>
      </c>
      <c r="E21" s="4" t="inlineStr">
        <is>
          <t xml:space="preserve"> </t>
        </is>
      </c>
      <c r="F21" s="4" t="inlineStr">
        <is>
          <t xml:space="preserve"> </t>
        </is>
      </c>
    </row>
    <row r="22">
      <c r="A22" s="4" t="inlineStr">
        <is>
          <t>Other comprehensive loss</t>
        </is>
      </c>
      <c r="B22" s="5" t="n">
        <v>-35844</v>
      </c>
      <c r="C22" s="4" t="inlineStr">
        <is>
          <t xml:space="preserve"> </t>
        </is>
      </c>
      <c r="D22" s="4" t="inlineStr">
        <is>
          <t xml:space="preserve"> </t>
        </is>
      </c>
      <c r="E22" s="5" t="n">
        <v>-35844</v>
      </c>
      <c r="F22" s="4" t="inlineStr">
        <is>
          <t xml:space="preserve"> </t>
        </is>
      </c>
    </row>
    <row r="23">
      <c r="A23" s="4" t="inlineStr">
        <is>
          <t>Net loss</t>
        </is>
      </c>
      <c r="B23" s="5" t="n">
        <v>-9929501</v>
      </c>
      <c r="C23" s="4" t="inlineStr">
        <is>
          <t xml:space="preserve"> </t>
        </is>
      </c>
      <c r="D23" s="4" t="inlineStr">
        <is>
          <t xml:space="preserve"> </t>
        </is>
      </c>
      <c r="E23" s="4" t="inlineStr">
        <is>
          <t xml:space="preserve"> </t>
        </is>
      </c>
      <c r="F23" s="5" t="n">
        <v>-9929501</v>
      </c>
    </row>
    <row r="24">
      <c r="A24" s="4" t="inlineStr">
        <is>
          <t>Ending Balance at Mar. 31, 2025</t>
        </is>
      </c>
      <c r="B24" s="6" t="n">
        <v>63598577</v>
      </c>
      <c r="C24" s="6" t="n">
        <v>60046</v>
      </c>
      <c r="D24" s="6" t="n">
        <v>523577026</v>
      </c>
      <c r="E24" s="6" t="n">
        <v>1598</v>
      </c>
      <c r="F24" s="6" t="n">
        <v>-460040093</v>
      </c>
    </row>
    <row r="25">
      <c r="A25" s="4" t="inlineStr">
        <is>
          <t>Ending Balance, Shares at Mar. 31, 2025</t>
        </is>
      </c>
      <c r="B25" s="4" t="inlineStr">
        <is>
          <t xml:space="preserve"> </t>
        </is>
      </c>
      <c r="C25" s="5" t="n">
        <v>60045530</v>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929501</v>
      </c>
      <c r="C4" s="6" t="n">
        <v>-808212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224013</v>
      </c>
      <c r="C6" s="5" t="n">
        <v>1548837</v>
      </c>
    </row>
    <row r="7">
      <c r="A7" s="4" t="inlineStr">
        <is>
          <t>Non-cash interest expense</t>
        </is>
      </c>
      <c r="B7" s="5" t="n">
        <v>67157</v>
      </c>
      <c r="C7" s="5" t="n">
        <v>58152</v>
      </c>
    </row>
    <row r="8">
      <c r="A8" s="4" t="inlineStr">
        <is>
          <t>Net amortization of premium on marketable securities</t>
        </is>
      </c>
      <c r="B8" s="5" t="n">
        <v>-409538</v>
      </c>
      <c r="C8" s="5" t="n">
        <v>-171859</v>
      </c>
    </row>
    <row r="9">
      <c r="A9" s="4" t="inlineStr">
        <is>
          <t>Depreciation and amortization expense</t>
        </is>
      </c>
      <c r="B9" s="5" t="n">
        <v>60912</v>
      </c>
      <c r="C9" s="5" t="n">
        <v>60632</v>
      </c>
    </row>
    <row r="10">
      <c r="A10" s="4" t="inlineStr">
        <is>
          <t>Write-off of deferred offering costs</t>
        </is>
      </c>
      <c r="B10" s="5" t="n">
        <v>267261</v>
      </c>
      <c r="C10" s="5" t="n">
        <v>0</v>
      </c>
    </row>
    <row r="11">
      <c r="A11" s="3" t="inlineStr">
        <is>
          <t>Change in assets and liabilities:</t>
        </is>
      </c>
      <c r="B11" s="4" t="inlineStr">
        <is>
          <t xml:space="preserve"> </t>
        </is>
      </c>
      <c r="C11" s="4" t="inlineStr">
        <is>
          <t xml:space="preserve"> </t>
        </is>
      </c>
    </row>
    <row r="12">
      <c r="A12" s="4" t="inlineStr">
        <is>
          <t>Prepaid expenses and other current assets</t>
        </is>
      </c>
      <c r="B12" s="5" t="n">
        <v>250508</v>
      </c>
      <c r="C12" s="5" t="n">
        <v>-2821279</v>
      </c>
    </row>
    <row r="13">
      <c r="A13" s="4" t="inlineStr">
        <is>
          <t>Accounts payable</t>
        </is>
      </c>
      <c r="B13" s="5" t="n">
        <v>165693</v>
      </c>
      <c r="C13" s="5" t="n">
        <v>-1057758</v>
      </c>
    </row>
    <row r="14">
      <c r="A14" s="4" t="inlineStr">
        <is>
          <t>Accrued expenses and other liabilities</t>
        </is>
      </c>
      <c r="B14" s="5" t="n">
        <v>-5166204</v>
      </c>
      <c r="C14" s="5" t="n">
        <v>492710</v>
      </c>
    </row>
    <row r="15">
      <c r="A15" s="4" t="inlineStr">
        <is>
          <t>Net cash used in operating activities</t>
        </is>
      </c>
      <c r="B15" s="5" t="n">
        <v>-12469699</v>
      </c>
      <c r="C15" s="5" t="n">
        <v>-9972687</v>
      </c>
    </row>
    <row r="16">
      <c r="A16" s="3" t="inlineStr">
        <is>
          <t>CASH FLOWS FROM INVESTING ACTIVITIES:</t>
        </is>
      </c>
      <c r="B16" s="4" t="inlineStr">
        <is>
          <t xml:space="preserve"> </t>
        </is>
      </c>
      <c r="C16" s="4" t="inlineStr">
        <is>
          <t xml:space="preserve"> </t>
        </is>
      </c>
    </row>
    <row r="17">
      <c r="A17" s="4" t="inlineStr">
        <is>
          <t>Purchases of marketable securities</t>
        </is>
      </c>
      <c r="B17" s="5" t="n">
        <v>-15709586</v>
      </c>
      <c r="C17" s="5" t="n">
        <v>-30376620</v>
      </c>
    </row>
    <row r="18">
      <c r="A18" s="4" t="inlineStr">
        <is>
          <t>Maturities of marketable securities</t>
        </is>
      </c>
      <c r="B18" s="5" t="n">
        <v>23000000</v>
      </c>
      <c r="C18" s="5" t="n">
        <v>0</v>
      </c>
    </row>
    <row r="19">
      <c r="A19" s="4" t="inlineStr">
        <is>
          <t>Net cash used in investing activities</t>
        </is>
      </c>
      <c r="B19" s="5" t="n">
        <v>7290414</v>
      </c>
      <c r="C19" s="5" t="n">
        <v>-30376620</v>
      </c>
    </row>
    <row r="20">
      <c r="A20" s="3" t="inlineStr">
        <is>
          <t>CASH FLOWS FROM FINANCING ACTIVITIES:</t>
        </is>
      </c>
      <c r="B20" s="4" t="inlineStr">
        <is>
          <t xml:space="preserve"> </t>
        </is>
      </c>
      <c r="C20" s="4" t="inlineStr">
        <is>
          <t xml:space="preserve"> </t>
        </is>
      </c>
    </row>
    <row r="21">
      <c r="A21" s="4" t="inlineStr">
        <is>
          <t>Proceeds from exercise of stock options</t>
        </is>
      </c>
      <c r="B21" s="5" t="n">
        <v>983194</v>
      </c>
      <c r="C21" s="5" t="n">
        <v>0</v>
      </c>
    </row>
    <row r="22">
      <c r="A22" s="4" t="inlineStr">
        <is>
          <t>Proceeds from employee stock purchase plan</t>
        </is>
      </c>
      <c r="B22" s="5" t="n">
        <v>19616</v>
      </c>
      <c r="C22" s="5" t="n">
        <v>18191</v>
      </c>
    </row>
    <row r="23">
      <c r="A23" s="4" t="inlineStr">
        <is>
          <t>Net cash provided by financing activities</t>
        </is>
      </c>
      <c r="B23" s="5" t="n">
        <v>1002810</v>
      </c>
      <c r="C23" s="5" t="n">
        <v>18191</v>
      </c>
    </row>
    <row r="24">
      <c r="A24" s="4" t="inlineStr">
        <is>
          <t>NET INCREASE (DECREASE) IN CASH AND CASH EQUIVALENTS</t>
        </is>
      </c>
      <c r="B24" s="5" t="n">
        <v>-4176475</v>
      </c>
      <c r="C24" s="5" t="n">
        <v>-40331116</v>
      </c>
    </row>
    <row r="25">
      <c r="A25" s="4" t="inlineStr">
        <is>
          <t>CASH AND CASH EQUIVALENTS, BEGINNING OF PERIOD</t>
        </is>
      </c>
      <c r="B25" s="5" t="n">
        <v>54527092</v>
      </c>
      <c r="C25" s="5" t="n">
        <v>142823016</v>
      </c>
    </row>
    <row r="26">
      <c r="A26" s="4" t="inlineStr">
        <is>
          <t>CASH AND CASH EQUIVALENTS, END OF PERIOD</t>
        </is>
      </c>
      <c r="B26" s="5" t="n">
        <v>50350617</v>
      </c>
      <c r="C26" s="5" t="n">
        <v>102491900</v>
      </c>
    </row>
    <row r="27">
      <c r="A27" s="3" t="inlineStr">
        <is>
          <t>SUPPLEMENTAL DISCLOSURES OF CASH FLOW INFORMATION:</t>
        </is>
      </c>
      <c r="B27" s="4" t="inlineStr">
        <is>
          <t xml:space="preserve"> </t>
        </is>
      </c>
      <c r="C27" s="4" t="inlineStr">
        <is>
          <t xml:space="preserve"> </t>
        </is>
      </c>
    </row>
    <row r="28">
      <c r="A28" s="4" t="inlineStr">
        <is>
          <t>Cash paid during the period for interest</t>
        </is>
      </c>
      <c r="B28" s="5" t="n">
        <v>416250</v>
      </c>
      <c r="C28" s="5" t="n">
        <v>439833</v>
      </c>
    </row>
    <row r="29">
      <c r="A29" s="3" t="inlineStr">
        <is>
          <t>SUPPLEMENTAL INFORMATION AND DISCLOSURES OF NONCASH ACTIVITIES:</t>
        </is>
      </c>
      <c r="B29" s="4" t="inlineStr">
        <is>
          <t xml:space="preserve"> </t>
        </is>
      </c>
      <c r="C29" s="4" t="inlineStr">
        <is>
          <t xml:space="preserve"> </t>
        </is>
      </c>
    </row>
    <row r="30">
      <c r="A30" s="4" t="inlineStr">
        <is>
          <t>Change in right-of-use asset and lease liability due to lease amendment</t>
        </is>
      </c>
      <c r="B30" s="6" t="n">
        <v>260899</v>
      </c>
      <c r="C30"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929501</v>
      </c>
      <c r="C4" s="6" t="n">
        <v>-80821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12:55Z</dcterms:created>
  <dcterms:modified xmlns:dcterms="http://purl.org/dc/terms/" xmlns:xsi="http://www.w3.org/2001/XMLSchema-instance" xsi:type="dcterms:W3CDTF">2025-05-14T21:12:56Z</dcterms:modified>
</cp:coreProperties>
</file>